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 Commitments" sheetId="14" state="visible" r:id="rId14"/>
    <sheet xmlns:r="http://schemas.openxmlformats.org/officeDocument/2006/relationships" name="Retirement Plans" sheetId="15" state="visible" r:id="rId15"/>
    <sheet xmlns:r="http://schemas.openxmlformats.org/officeDocument/2006/relationships" name="Revenue Recognition" sheetId="16" state="visible" r:id="rId16"/>
    <sheet xmlns:r="http://schemas.openxmlformats.org/officeDocument/2006/relationships" name="Prior Year Reclassification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ummary of Quarterly Results" sheetId="20" state="visible" r:id="rId20"/>
    <sheet xmlns:r="http://schemas.openxmlformats.org/officeDocument/2006/relationships" name="Fair Value Information" sheetId="21" state="visible" r:id="rId21"/>
    <sheet xmlns:r="http://schemas.openxmlformats.org/officeDocument/2006/relationships" name="Commitments and Contingencies" sheetId="22" state="visible" r:id="rId22"/>
    <sheet xmlns:r="http://schemas.openxmlformats.org/officeDocument/2006/relationships" name="Long-Term Debt" sheetId="23" state="visible" r:id="rId23"/>
    <sheet xmlns:r="http://schemas.openxmlformats.org/officeDocument/2006/relationships" name="Valuation and Qualifying Acco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 Commitments (Tables)" sheetId="30" state="visible" r:id="rId30"/>
    <sheet xmlns:r="http://schemas.openxmlformats.org/officeDocument/2006/relationships" name="Retirement Plans (Tables)" sheetId="31" state="visible" r:id="rId31"/>
    <sheet xmlns:r="http://schemas.openxmlformats.org/officeDocument/2006/relationships" name="Revenue Recognition (Tables)" sheetId="32" state="visible" r:id="rId32"/>
    <sheet xmlns:r="http://schemas.openxmlformats.org/officeDocument/2006/relationships" name="Prior Year Reclassifications (T"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Summary of Quarterly Results (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Marketable Securities (Narrativ" sheetId="39" state="visible" r:id="rId39"/>
    <sheet xmlns:r="http://schemas.openxmlformats.org/officeDocument/2006/relationships" name="Marketable Securities (Schedule" sheetId="40" state="visible" r:id="rId40"/>
    <sheet xmlns:r="http://schemas.openxmlformats.org/officeDocument/2006/relationships" name="Marketable Securities (Schedu_2" sheetId="41" state="visible" r:id="rId41"/>
    <sheet xmlns:r="http://schemas.openxmlformats.org/officeDocument/2006/relationships" name="Inventories (Details)" sheetId="42" state="visible" r:id="rId42"/>
    <sheet xmlns:r="http://schemas.openxmlformats.org/officeDocument/2006/relationships" name="Property and Equipment (Schedul" sheetId="43" state="visible" r:id="rId43"/>
    <sheet xmlns:r="http://schemas.openxmlformats.org/officeDocument/2006/relationships" name="Lease Commitments (Narrative) (" sheetId="44" state="visible" r:id="rId44"/>
    <sheet xmlns:r="http://schemas.openxmlformats.org/officeDocument/2006/relationships" name="Lease Commitments (Schedule Of " sheetId="45" state="visible" r:id="rId45"/>
    <sheet xmlns:r="http://schemas.openxmlformats.org/officeDocument/2006/relationships" name="Lease Commitments (Schedule O_2" sheetId="46" state="visible" r:id="rId46"/>
    <sheet xmlns:r="http://schemas.openxmlformats.org/officeDocument/2006/relationships" name="Lease Commitments (Schedule O_3" sheetId="47" state="visible" r:id="rId47"/>
    <sheet xmlns:r="http://schemas.openxmlformats.org/officeDocument/2006/relationships" name="Lease Commitments (Schedule O_4" sheetId="48" state="visible" r:id="rId48"/>
    <sheet xmlns:r="http://schemas.openxmlformats.org/officeDocument/2006/relationships" name="Retirement Plans (Narrative) (D" sheetId="49" state="visible" r:id="rId49"/>
    <sheet xmlns:r="http://schemas.openxmlformats.org/officeDocument/2006/relationships" name="Retirement Plans (Schedule Of C" sheetId="50" state="visible" r:id="rId50"/>
    <sheet xmlns:r="http://schemas.openxmlformats.org/officeDocument/2006/relationships" name="Revenue Recognition (Schedule O" sheetId="51" state="visible" r:id="rId51"/>
    <sheet xmlns:r="http://schemas.openxmlformats.org/officeDocument/2006/relationships" name="Prior Year Reclassifications (N" sheetId="52" state="visible" r:id="rId52"/>
    <sheet xmlns:r="http://schemas.openxmlformats.org/officeDocument/2006/relationships" name="Prior Year Reclassifications (S"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Income Taxes (Narrative) (Detai" sheetId="56" state="visible" r:id="rId56"/>
    <sheet xmlns:r="http://schemas.openxmlformats.org/officeDocument/2006/relationships" name="Income Taxes (Schedule of Compo" sheetId="57" state="visible" r:id="rId57"/>
    <sheet xmlns:r="http://schemas.openxmlformats.org/officeDocument/2006/relationships" name="Income Taxes (Schedule of Effec" sheetId="58" state="visible" r:id="rId58"/>
    <sheet xmlns:r="http://schemas.openxmlformats.org/officeDocument/2006/relationships" name="Income Taxes (Schedule of Defer" sheetId="59" state="visible" r:id="rId59"/>
    <sheet xmlns:r="http://schemas.openxmlformats.org/officeDocument/2006/relationships" name="Income Taxes (Schedule of Unrec" sheetId="60" state="visible" r:id="rId60"/>
    <sheet xmlns:r="http://schemas.openxmlformats.org/officeDocument/2006/relationships" name="Summary of Quarterly Results (D" sheetId="61" state="visible" r:id="rId61"/>
    <sheet xmlns:r="http://schemas.openxmlformats.org/officeDocument/2006/relationships" name="Long-Term Debt (Details)" sheetId="62" state="visible" r:id="rId62"/>
    <sheet xmlns:r="http://schemas.openxmlformats.org/officeDocument/2006/relationships" name="Valuation and Qualifying Acco_2" sheetId="63" state="visible" r:id="rId63"/>
  </sheets>
  <definedNames/>
  <calcPr calcId="124519" fullCalcOnLoad="1"/>
</workbook>
</file>

<file path=xl/sharedStrings.xml><?xml version="1.0" encoding="utf-8"?>
<sst xmlns="http://schemas.openxmlformats.org/spreadsheetml/2006/main" uniqueCount="581">
  <si>
    <t>Document and Entity Information - USD ($)</t>
  </si>
  <si>
    <t>12 Months Ended</t>
  </si>
  <si>
    <t>Dec. 28, 2019</t>
  </si>
  <si>
    <t>Mar. 12, 2020</t>
  </si>
  <si>
    <t>Jun. 29, 2019</t>
  </si>
  <si>
    <t>Cover [Abstract]</t>
  </si>
  <si>
    <t>Document Type</t>
  </si>
  <si>
    <t>10-K</t>
  </si>
  <si>
    <t>Document Annual Report</t>
  </si>
  <si>
    <t>true</t>
  </si>
  <si>
    <t>Document Period End Date</t>
  </si>
  <si>
    <t>Dec. 28,
		2019</t>
  </si>
  <si>
    <t>Document Transition Report</t>
  </si>
  <si>
    <t>false</t>
  </si>
  <si>
    <t>Entity File Number</t>
  </si>
  <si>
    <t>1-5039</t>
  </si>
  <si>
    <t>Entity Registrant Name</t>
  </si>
  <si>
    <t>WEIS MARKETS INC</t>
  </si>
  <si>
    <t>Entity Incorporation, State or Country Code</t>
  </si>
  <si>
    <t>PA</t>
  </si>
  <si>
    <t>Entity Tax Identification Number</t>
  </si>
  <si>
    <t>24-0755415</t>
  </si>
  <si>
    <t>Entity Address, Address Line One</t>
  </si>
  <si>
    <t>1000 S. Second Street</t>
  </si>
  <si>
    <t>Entity Address, Address Line Two</t>
  </si>
  <si>
    <t>P. O. Box 471</t>
  </si>
  <si>
    <t>Entity Address, City or Town</t>
  </si>
  <si>
    <t>Sunbury</t>
  </si>
  <si>
    <t>Entity Address, State or Province</t>
  </si>
  <si>
    <t>Entity Address, Postal Zip Code</t>
  </si>
  <si>
    <t>17801-0471</t>
  </si>
  <si>
    <t>City Area Code</t>
  </si>
  <si>
    <t>570</t>
  </si>
  <si>
    <t>Local Phone Number</t>
  </si>
  <si>
    <t>286-4571</t>
  </si>
  <si>
    <t>Title of 12(b) Security</t>
  </si>
  <si>
    <t>Common stock, no par value</t>
  </si>
  <si>
    <t>Trading Symbol</t>
  </si>
  <si>
    <t>WMK</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 [Text Block]</t>
  </si>
  <si>
    <t xml:space="preserve">DOCUMENTS INCORPORATED BY REFERENCE: Selected portions of the Weis Markets, Inc. definitive proxy statement dated March 12, 2020 are incorporated by reference in Part III of this Form 10-K. </t>
  </si>
  <si>
    <t>Amendment Flag</t>
  </si>
  <si>
    <t>Document Fiscal Period Focus</t>
  </si>
  <si>
    <t>FY</t>
  </si>
  <si>
    <t>Document Fiscal Year Focus</t>
  </si>
  <si>
    <t>2019</t>
  </si>
  <si>
    <t>Entity Central Index Key</t>
  </si>
  <si>
    <t>0000105418</t>
  </si>
  <si>
    <t>Current Fiscal Year End Date</t>
  </si>
  <si>
    <t>--12-28</t>
  </si>
  <si>
    <t>Consolidated Balance Sheets - USD ($) $ in Thousands</t>
  </si>
  <si>
    <t>Dec. 29, 2018</t>
  </si>
  <si>
    <t>Current:</t>
  </si>
  <si>
    <t>Cash and cash equivalents</t>
  </si>
  <si>
    <t>Marketable securities</t>
  </si>
  <si>
    <t>SERP investment</t>
  </si>
  <si>
    <t>Accounts receivable, net</t>
  </si>
  <si>
    <t>Inventories</t>
  </si>
  <si>
    <t>Prepaid expenses and other current assets</t>
  </si>
  <si>
    <t>Total current assets</t>
  </si>
  <si>
    <t>Property and equipment, net</t>
  </si>
  <si>
    <t>Operating lease right-to-use</t>
  </si>
  <si>
    <t>Goodwill</t>
  </si>
  <si>
    <t>Intangible and other assets, net</t>
  </si>
  <si>
    <t>Total assets</t>
  </si>
  <si>
    <t>Accounts payable</t>
  </si>
  <si>
    <t>Accrued expenses</t>
  </si>
  <si>
    <t>Operating leases</t>
  </si>
  <si>
    <t>Accrued self-insurance</t>
  </si>
  <si>
    <t>Deferred revenue, net</t>
  </si>
  <si>
    <t>Income taxes payable</t>
  </si>
  <si>
    <t>Total current liabilities</t>
  </si>
  <si>
    <t>Postretirement benefit obligations</t>
  </si>
  <si>
    <t>Deferred income taxes</t>
  </si>
  <si>
    <t>Other</t>
  </si>
  <si>
    <t>Total liabilities</t>
  </si>
  <si>
    <t>Shareholders' Equity</t>
  </si>
  <si>
    <t>Common stock, no par value, 100,800,000 shares authorized, 33,047,807 shares issued, 26,898,443 shares outstanding</t>
  </si>
  <si>
    <t>Retained earnings</t>
  </si>
  <si>
    <t>Accumulated other comprehensive income (Net of deferred taxes of $593 in 2019 and $110 in 2018)</t>
  </si>
  <si>
    <t>Shareholders' equity before treasury stock</t>
  </si>
  <si>
    <t>Treasury stock at cost, 6,149,364 shares</t>
  </si>
  <si>
    <t>Total shareholders' equity</t>
  </si>
  <si>
    <t>Total liabilities and shareholders' equity</t>
  </si>
  <si>
    <t>Consolidated Balance Sheets (Parenthetical) - USD ($) $ in Thousands</t>
  </si>
  <si>
    <t>Consolidated Balance Sheets [Abstract]</t>
  </si>
  <si>
    <t>Common stock, par value</t>
  </si>
  <si>
    <t xml:space="preserve"> </t>
  </si>
  <si>
    <t>Common stock, shares authorized</t>
  </si>
  <si>
    <t>Common stock, shares issued</t>
  </si>
  <si>
    <t>Common stock, shares outstanding</t>
  </si>
  <si>
    <t>Accumulated other comprehensive income, deferred taxes</t>
  </si>
  <si>
    <t>Treasury stock, shares</t>
  </si>
  <si>
    <t>Consolidated Statements of Income - USD ($) $ in Thousands</t>
  </si>
  <si>
    <t>Dec. 30, 2017</t>
  </si>
  <si>
    <t>Consolidated Statements of Income [Abstract]</t>
  </si>
  <si>
    <t>Net sales</t>
  </si>
  <si>
    <t>Cost of sales, including advertising, warehousing and distribution expenses</t>
  </si>
  <si>
    <t>Gross profit on sales</t>
  </si>
  <si>
    <t>Operating, general and administrative expenses</t>
  </si>
  <si>
    <t>Income from operations</t>
  </si>
  <si>
    <t>Investment income (loss) and interest expense</t>
  </si>
  <si>
    <t>Other income (expens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 USD ($) $ in Thousands</t>
  </si>
  <si>
    <t>Consolidated Statements of Comprehensive Income [Abstract]</t>
  </si>
  <si>
    <t>Available-for-sale marketable securities</t>
  </si>
  <si>
    <t>Unrealized holding gains (losses) arising during period (Net of deferred taxes of $498, $62 and $19, respectively)</t>
  </si>
  <si>
    <t>Accumulated change in effective tax rate</t>
  </si>
  <si>
    <t>Reclassification adjustment for (gains) losses included in net income (Net of deferred taxes of $14, $14 and $11, respectively)</t>
  </si>
  <si>
    <t>Other comprehensive income (loss), net of tax</t>
  </si>
  <si>
    <t>Comprehensive income, net of tax</t>
  </si>
  <si>
    <t>Consolidated Statements of Comprehensive Income (Parenthetical) - USD ($) $ in Thousands</t>
  </si>
  <si>
    <t>Unrealized holding gains (losses) arising during period, deferred taxes</t>
  </si>
  <si>
    <t>Reclassification adjustment for (gains) losses included in net income, deferred taxes</t>
  </si>
  <si>
    <t>Consolidated Statements of Shareholders' Equity - USD ($) $ in Thousands</t>
  </si>
  <si>
    <t>Common Stock [Member]</t>
  </si>
  <si>
    <t>Retained Earnings [Member]</t>
  </si>
  <si>
    <t>Accumulated Other Comprehensive Income (Loss) [Member]</t>
  </si>
  <si>
    <t>Treasury Stock [Member]</t>
  </si>
  <si>
    <t>Total</t>
  </si>
  <si>
    <t>Balance, at Dec. 31, 2016</t>
  </si>
  <si>
    <t>Balance, shares at Dec. 31, 2016</t>
  </si>
  <si>
    <t>Other comprehensive income (loss), net of reclassification adjustments and tax</t>
  </si>
  <si>
    <t>Dividends paid</t>
  </si>
  <si>
    <t>Balance, at Dec. 30, 2017</t>
  </si>
  <si>
    <t>Balance, shares at Dec. 30, 2017</t>
  </si>
  <si>
    <t>Cumulative effect of accounting principle adoption</t>
  </si>
  <si>
    <t>Balance, at Dec. 29, 2018</t>
  </si>
  <si>
    <t>Balance, shares at Dec. 29, 2018</t>
  </si>
  <si>
    <t>Balance, at Dec. 28, 2019</t>
  </si>
  <si>
    <t>Balance, shares at Dec. 28, 2019</t>
  </si>
  <si>
    <t>Consolidated Statements of Cash Flows - USD ($) $ in Thousands</t>
  </si>
  <si>
    <t>Cash flows from operating activities:</t>
  </si>
  <si>
    <t>Adjustments to reconcile net income to net cash provided by operating activities:</t>
  </si>
  <si>
    <t>Depreciation and amortization</t>
  </si>
  <si>
    <t>(Gain) Loss on disposition of fixed assets</t>
  </si>
  <si>
    <t>Impairment of fixed assets</t>
  </si>
  <si>
    <t>(Gain) Loss on sale of marketable securities</t>
  </si>
  <si>
    <t>Unrealized (gain) loss in value of equity securities</t>
  </si>
  <si>
    <t>Unrealized (gain) loss in SERP</t>
  </si>
  <si>
    <t>Changes in operating assets and liabilities:</t>
  </si>
  <si>
    <t>Accounts receivable and prepaid expenses</t>
  </si>
  <si>
    <t>Accounts payable and other liabilities</t>
  </si>
  <si>
    <t>Income taxes</t>
  </si>
  <si>
    <t>Net cash provided by operating activities</t>
  </si>
  <si>
    <t>Cash flows from investing activities:</t>
  </si>
  <si>
    <t>Purchase of property and equipment</t>
  </si>
  <si>
    <t>Proceeds from the sale of property and equipment</t>
  </si>
  <si>
    <t>Purchase of marketable securities</t>
  </si>
  <si>
    <t>Proceeds from maturities of marketable securities</t>
  </si>
  <si>
    <t>Proceeds from the sale of marketable securities</t>
  </si>
  <si>
    <t>Purchase of intangible assets</t>
  </si>
  <si>
    <t>Change in SERP investment</t>
  </si>
  <si>
    <t>Net cash used in investing activities</t>
  </si>
  <si>
    <t>Cash flows from financing activities:</t>
  </si>
  <si>
    <t>Payments on long-term debt</t>
  </si>
  <si>
    <t>Net cash used in financing activities</t>
  </si>
  <si>
    <t>Net increase (decrease) in cash and cash equivalents</t>
  </si>
  <si>
    <t>Cash and cash equivalents at beginning of year</t>
  </si>
  <si>
    <t>Cash and cash equivalents at end of period</t>
  </si>
  <si>
    <t>Consolidated Statements Of Cash Flows (Parenthetical) - USD ($) $ in Thousands</t>
  </si>
  <si>
    <t>Consolidated Statements of Cash Flows [Abstract]</t>
  </si>
  <si>
    <t>Income taxes paid</t>
  </si>
  <si>
    <t>Interest paid</t>
  </si>
  <si>
    <t>Summary Of Significant Accounting Policies</t>
  </si>
  <si>
    <t>Summary Of Significant Accounting Policies [Abstract]</t>
  </si>
  <si>
    <t>Note 1 Summary of Significant Accounting Policies
The following is a summary of the significant accounting policies utilized in preparing the Company’s Consolidated Financial Statements:
﻿
(a) Description of Business
Weis Markets, Inc. is a Pennsylvania business corporation formed in 1924. The Company is engaged principally in the retail sale of food in Pennsylvania and surrounding states. The Company’s operations are reported as a single reportable segment. There was no material change in the nature of the Company's business during fiscal 2019 .
﻿
(b) Definition of Fiscal Year
The Company’s fiscal year ends on the last Saturday in December. Fiscal 2019 was comprised of 52 weeks, ending on December 28, 2019 . Fiscal 2018 was comprised of 52 weeks, ending on December 29, 2018 . Fiscal 2017 was comprised of 52 weeks, ending on December 30, 2017 . References to years in this Annual Report relate to fiscal years.
﻿
(c) Principles of Consolidation
The Consolidated Financial Statements include the accounts of the Company and its subsidiaries. All significant intercompany accounts and transactions have been eliminated in consolidation.
﻿
(d)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
(e) Cash and Cash Equivalents
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
﻿
The Company considers investments with an original maturity of three months or less to be cash equivalents. Investment amounts classified as cash equivalents as of December 28, 2019 and December 29, 2018 totaled $32.9 million and $5. 4 million , respectively.
﻿
Consumer electronic payments accepted at the point of sale, including all credit card, debit card and electronic benefits transfer transactions that process in three days or less are classified as cash equivalents. Consumer electronic payment amounts classified as cash equivalents as of December 28, 2019 and December 29, 2018 totaled $23.1 million and $23.6 million, respectively.
﻿
(f) Marketable Securities
Marketable securities consist of municipal bonds and equity securities. The Company invests primarily in high-grade marketable debt securities. The Company classifies all of its marketable securities as available-for-sale.
﻿
Available-for-sale securities are recorded at fair value as determined by quoted market price based on national markets. Unrealized holding gains and losses, net of the related tax effect, on municipal bonds are excluded from earnings and are reported as a separate component of shareholders’ equity until realized. Unrealized holding gains and losses on equity securities are recorded in investment income (loss) and interest expense. A decline in the fair value below cost that is deemed other than temporary results in a charge to earnings and the establishment of a new cost basis for the security. Dividend and interest income is recognized when earned. Realized gains and losses are included in earnings and are derived using the specific identification method for determining the cost of securities.
﻿
Equity securities are measured at fair value and the unrealized holding gains and losses are recorded in investment income (loss) and interest expense. The Company recognized a $2.0 million gain in 2019 and a $1.6 million loss in 2018.
﻿
(g) Accounts Receivable
Accounts receivable are stated net of an allowance for uncollectible accounts of $2.8 million and $2.1 million as of December 28, 2019 and December 29, 2018 , respectively. The reserve balance relates to amounts due from pharmacy third party providers, retail customer returned checks, manufacturing customers, vendors and tenants. The Company maintains an allowance for the amount of receivables deemed to be uncollectible and calculates this amount based upon historical collection activity adjusted for current conditions.
﻿
Note 1 Summary of Significant Accounting Policies (continued)
﻿
(h) Inventories
Inventories are valued at the lower of cost or net realizable value, using both the retail inventory and average cost methods. The retail inventory method is commonly used by retail companies to determine cost and calculate gross margin based on applying a cost-to-retail ratio to each similar merchandise category’s ending retail value. The Company’s center store and pharmacy inventories are valued using last in, first out (LIFO).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
﻿
(i) Property and Equipment
Property and equipment are recorded at cost. Depreciation is provided on the cost of buildings and improvements and equipment using the straight-line method.
﻿
Leasehold improvements are amortized using the straight-line method over the terms of the leases or the useful lives of the assets, whichever is shorter.
﻿
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
﻿
(j) Leases
The Company leases approximately 52% of its open store facilities under operating leases that expire at various dates through 2035,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5 to 20 years. Additionally, the Company has operating leases for certain transportation and other equipment. The Company leases or subleases space to tenants in owned, vacated and open store facilities. Rental income is recorded when earned as a component of “Operating, general and administrative expenses.”
﻿
(k) Goodwill and Intangible Assets
Goodwill is not amortized but tested for impairment on an annual basis and between annual tests when indicators of impairment are identified. Intangible assets with an indefinite useful life are not amortized until their useful life is determined to be no longer indefinite and are tested for impairment annually or more frequently if events or changes in circumstances indicate that the asset might be impaired.
﻿
The Company’s intangible assets and related accumulated amortization at December 28, 2019 and December 29, 2018 consisted of the following:
﻿
﻿
﻿
﻿
December 28, 2019
December 29, 2018
﻿
Accumulated
Accumulated
﻿ (dollars in thousands)
Gross
Amortization
Net
Gross
Amortization
Net
﻿ Liquor licenses
$ 14,905
$
-
$ 14,905
$ 14,226
$
-
$ 14,226
﻿ Asset acquisitions and other
5,083
2,888
2,195
11,870
4,975
6,895
﻿ Total
$ 19,988
$ 2,888
$ 17,100
$ 26,096
$ 4,975
$ 21,121
﻿
Intangible assets with a definite useful life are generally amortized on a straight-line basis over periods up to 10 years for customer lists. Estimated amortization expense for the next five fiscal years is appro ximately $455 thousand in 2020, $444 thousand in 2021, $314 thousand in 2022, and $310 thousand in 2023 and 2024, respectively. As of December 28, 2019 , the Company’s intangible assets with indefinite lives consisted of goodwill and liquor licenses.
Note 1 Summary of Significant Accounting Policies (continued)
﻿
(l) Impairment of Long-Lived Assets
The Company periodically evaluates the period of depreciation or amortization for long-lived assets to determine whether current circumstances warrant revised estimates of useful lives. The Company completes an impairment test annually. The Company also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current market values or expected discounted future cash flows.
﻿
With respect to owned property and equipment associated with closed stores, the value of the property and equipment would be adjusted to reflect recoverable values if current economic conditions and estimated fair values of the property was less than the net book value.
﻿
In accordance with Accounting Standards Codification No. 360, Property, Plant and Equipment , the Company recorded a pre-tax charge of $1.5 million in the fourth quarter of 2018 for the impairment of long-lived assets, including equipment and leasehold improvements. The charge was a result of management determining that the net book value of this property was less than the recoverable value. This charge was included as a component of "Operating, general and administrative expenses." Management determined that no assets met the impairment criteria as of December 28, 2019.
﻿
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
﻿
(m) Self-Insurance
The Company is self-insured for a majority of its workers’ compensation, general liability, vehicle accident and associate medical benefit claims. The self-insurance liability for most of the medical benefit claims is determined based on historical data and an estimate of claims incurred but not reported. The other self-insurance liabilities including workers’ compensation are determined actuarially, based on claims filed and an estimate of claims incurred but not yet reported. The Company is self-insured for certain healthcare claims and stop-loss coverage is maintained for occurrences exceeding a $500 thousand specific deductible with a $250 thousand aggregating deductible. The Company is liable for workers' compensation claims up to $2.0 million per claim . Property and casualty insurance coverage is maintained with outside carriers at deductible or retention levels ranging from $100 thousand to $1.0 million . Significant assumptions used in the development of the actuarial estimates include reliance on the Company’s historical claims data including average monthly claims and average lag time between incurrence and reporting of the claim .
﻿
(n)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the Consolidated Financial Statements. Refer to Note 10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
Note 1 Summary of Significant Accounting Policies (continued)
﻿
(o) Earnings Per Share
Earnings per share are based on the weighted-average number of common shares outstanding.
﻿
(p) Revenue Recognition
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based sales incentive program that rewards customers with future sales discounts. The Company makes reasonable and reliable estimates of the amount of future discounts based upon historical experience and its customer data tracking software. Sales are reduced rationally and systematically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Sales tax is excluded from “Net sales.” The Company charges sales tax on all taxable customer purchases and remits these taxes monthly to the appropriate taxing jurisdiction. Merchandise return activity is immaterial to revenues due to products being returned quickly and the relatively low unit cost.
﻿
(q) Cost of Sales, Including Advertising, Warehousing and Distribution Expenses
“Cost of sales, including advertising, warehousing and distribution expenses” consists of direct product costs (net of discounts and allowances), advertising (net of vendor paid cooperative advertising credits), distribution center and transportation costs, as well as manufacturing facility operations. Advertising costs, net of vendor paid cooperative advertising credits, are expensed as incurred which are primarily funded by vendor cooperative advertising credits and occur in the same period as the product is sold.
﻿
(r) Vendor Allowances
Vendor allowances related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realized as a reduction of cost of sales at the time it is deemed probable and reasonably estim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offsetting costs incurred. Warehouse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
﻿
Vendor allowances recorded as credits in cost of sales totaled $130.4 million in 2019 , $ 132.0 million in 2018 and $131.1 million in 2017 . Vendor paid cooperative advertising credits totaled $24.8 million in 2019 , $ 19.4 million in 2018 and $19.2 million in 2017 . These credits were netted against advertising costs within “Cost of Sales, including Advertising, Warehousing and Distribution expenses.” The Company had accounts receivable due from vendors of $1.0 million and $1.6 million for earned advertising credits and $9.5 million and $12.8 million for earned promotional discounts as of December 28, 2019 and December 29, 2018 , respectively. The Company had $5.4 million and $7.4 million in unearned income included in accrued liabilities for unearned vendor programs under long-term contracts for display and shelf space allocation as of December 28, 2019 and December 29, 2018 , respectively.
﻿
(s)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rent, insurance, depreciation, leasehold amortization and costs for outside provided services.
﻿
(t) Advertising Costs
The Company expenses advertising costs as incurred. The Company recorded advertising expense, before vendor paid cooperative advertising credits, of $30.3 million in 2019 , $30 .5 million in 2018 and $31.0 million in 2017 in “Cost of Sales, including Advertising, Warehousing and Distribution Expenses.”
Note 1 Summary of Significant Accounting Policies (continued)
﻿
(u) Rental and Commission Income
The Company leases or subleases space to tenants in owned, vacated and open store facilities. Rental income is recorded when earned as a component of “Operating, general and administrative expenses.” All leases are operating leases, as disclosed in Note 5.
﻿
The Company provides a variety of services to its customers, including but not limited to lottery, money orders, third-party gift cards, and third-party bill pay services. Commission income earned from these services are recorded when earned as a component of “Operating, general and administrative expenses.”
﻿
(v) Current Relevant Accounting Standards
The Company adopted ASU 2016-02 Leases (Topic 842) effective December 30, 2018. The ASU requires lessees to recognize assets and liabilities for the rights and obligations created by their leases with lease terms geater than 12 months. During 2018, the ASU was amended to permit the election of transitional provisions, including the el i mination of the requirement to restate reporting periods prior to the date of adoption. The Company has adopted the standard using transitional provisions and has elected practical expedients to not reassess the original conclusions reached regarding lease identification, lease classification and initial direct costs. The adoption had a significant impact on the Company’s Consolidated Balance Sheets, resulting in $202 million and $211 million of the operating lease right-to-use assets and lease liabilities, respectively. There are no significant changes to the Consolidated Statements of Comprehensive Income or Consolidated Statements of Cash Flows. See Note 5 for additional disclosures on the adoption.
﻿</t>
  </si>
  <si>
    <t>Marketable Securities</t>
  </si>
  <si>
    <t>Marketable Securities [Abstract]</t>
  </si>
  <si>
    <t xml:space="preserve">Note 2 Marketable Securities
The Company’s marketable securities are all classified as available-for-sale within “Current Assets” in the Company’s Consolidated Balance Sheets. FASB has established three levels of inputs that may be used to measure fair value:
﻿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
The Company’s marketable securities valued using Level 1 inputs include three public company equity securities, for which quoted market prices are available . The Company’s bond portfolio is valued using Level 2 inputs. The Company’s municipal bonds are valued using a combination of pricing for similar securities, recently executed transactions, cash flow models with yield curves and other pricing models utilizing observable inputs, which are considered Level 2 inputs.
﻿
For Level 2 investment valuation, the Company utilizes standard pricing procedures of its investment advisory firm(s), which include various third-party pricing services. These procedures also require specific price monitoring practices as well as pricing review reports, valuation oversight and pricing challenge procedures to maintain the most accurate representation of investment fair market value.
﻿
The Company accrues interest on its bond portfolio throughout the life of each bond held. Dividends from the equity securities are recognized as received. Both interest and dividends are recognized in “Investment income and interest expense” on the Company’s Consolidated Statements of Income. The Company recognized investment income of $7.1 million and loss of $1.2 million which included an unrealized gain in equity securities of $2.0 million and loss in equity securities of $1.6 million in the fiscal years ended December 28, 2019 and December 29, 2018, respectively.
﻿
Marketable securities, as of December 28, 2019 and December 29, 2018 , consisted of:
﻿
﻿
﻿
﻿
Gross
Gross
﻿ (dollars in thousands)
Amortized
Unrealized
Unrealized
Fair
﻿ December 28, 2019
Cost
Holding Gains
Holding Losses
Value
﻿ Available-for-sale:
﻿ Level 1
﻿ Equity securities
$ 9,201
﻿ Level 2
﻿ Municipal bonds
$ 52,264
$ 2,091
$ (18)
54,337
﻿
$ 52,264
$ 2,091
$ (18)
$ 63,538
﻿
﻿
﻿
﻿
﻿
Gross
Gross
﻿ (dollars in thousands)
Amortized
Unrealized
Unrealized
Fair
﻿ December 29, 2018
Cost
Holding Gains
Holding Losses
Value
﻿ Available-for-sale:
﻿ Level 1
﻿ Equity securities
$ 7,226
﻿ Level 2
﻿ Municipal bonds
$ 46,699
$ 426
$ (53)
47,072
﻿
$ 46,699
$ 426
$ (53)
$ 54,298
﻿
Maturities of marketable securities classified as available-for-sale at December 28, 2019 , were as follows:
﻿
﻿
﻿
Amortized
Fair
﻿ (dollars in thousands)
Cost
Value
﻿ Available-for-sale:
﻿ Due within one year
$ 4,666
$ 4,678
﻿ Due after one year through five years
28,773
29,535
﻿ Due after five years through ten years
18,825
20,124
﻿
$ 52,264
$ 54,337
﻿
﻿
Note 2 Marketable Securities (continued)
﻿
SERP Investments
The Company also maintains a non-qualified supplemental executive retirement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Company’s Consolidated Balance Sheets as “SERP investment,” are classified as trading securities and are measured at fair value using Level 1 inputs with gains and losses included in “Investment income and interest expense” on the Company’s Consolidated Statements of Income. The changes in the underlying liability to the associates are recorded in “Other income (expense) .” </t>
  </si>
  <si>
    <t>Inventories [Abstract]</t>
  </si>
  <si>
    <t>Note 3 Inventories
Merchandise inventories, as of December 28, 2019 and December 29, 2018 , were valued as follows:
﻿
﻿
﻿
﻿ (dollars in thousands)
2019
2018
﻿ LIFO
$ 204,043
$ 211,911
﻿ Average cost
75,763
68,845
﻿
$ 279,806
$ 280,756
﻿
Management believes the use of the LIFO method for valuing certain inventories represents the most appropriate matching of costs and revenues in the Company’s circumstances. If all inventories were valued on the average cost method, which approximates current cost, total inventories would have been $70.7 million and $76.5 million higher than as reported on the above methods as of December 28, 2019 and December 29, 2018 , respectively. During 2019 and 2018, the Company had certain decrements in its LIFO pools, which had an insignificant impact on the cost of sales.</t>
  </si>
  <si>
    <t>Property and Equipment</t>
  </si>
  <si>
    <t>Property and Equipment [Abstract]</t>
  </si>
  <si>
    <t>Note 4 Property and Equipment
Property and equipment, as of December 28, 2019 and December 29, 2018 , consisted of:
﻿
﻿
﻿
﻿
Useful Life
﻿ (dollars in thousands)
( in years)
2019
2018
﻿ Land
$ 137,977
$ 133,386
﻿ Buildings and improvements
10 - 60
736,812
713,128
﻿ Equipment
3 - 12
1,096,252
1,069,616
﻿ Leasehold improvements
5 - 20
217,664
224,231
﻿ Total, at cost
2,188,705
2,140,361
﻿ Less accumulated depreciation and amortization
1,301,777
1,252,753
﻿
$ 886,928
$ 887,608</t>
  </si>
  <si>
    <t>Lease Commitments</t>
  </si>
  <si>
    <t>Lease Commitments [Abstract]</t>
  </si>
  <si>
    <t xml:space="preserve">Note 5 Lease Commitments
The adoption of ASU 2016-02 Leases (Topic 842) had a significant impact on the Company’s Consolidated Balance Sheets, resulting in operating lease right-to-use assets of $202 million and lease liabilities of $211 million. The difference between the operating lease right-to-use assets and lease liabilities represents prepaid and accrued rents, unfavorable lease obligations, favorable lease assets and deferred tenant allowances associated with operating leases as of December 30, 2018 and reclassified against the operating lease right-to-use asset upon adoption.
﻿
As of December 28 , 201 9 , the Company leased approximately 52% of its open store facilities under operating leases that expire at various dates through 203 5 ,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5 to 20 years. Additionally, the Company has operating leases for certain transportation and other equipment.
﻿
The Company leases or subleases space to tenants in owned, vacated and open store facilities. Rental income is recorded when earned as a component of “Operating, general and administrative expenses.”
﻿
The following is a schedule of the lease costs included in “Operating, general and administrative expenses” for the fiscal year ended December 28, 2019.
﻿
﻿
﻿
﻿ (dollars in thousands)
2019
﻿ Operating lease cost
$ 46,063
﻿ Variable lease cost
10,998
﻿ Lease or sublease income
(7,749)
﻿ Net lease cost
$ 49,312
﻿
T he following is a schedule by years of the future minimum rental payments required under operating leases and total minimum sublease and lease rental income to be received as of December 28, 2019.
﻿
﻿
﻿
﻿ (dollars in thousands)
Leases
Subleases
﻿ 2020
$ 47,184
(4,044)
﻿ 2021
42,607
(3,480)
﻿ 2022
35,845
(2,901)
﻿ 2023
31,063
(2,308)
﻿ 2024
26,256
(1,663)
﻿ Thereafter
75,622
(6,336)
﻿ Total Lease Payments
$ 258,577
(20,732)
﻿ Less: Interest
39,809
-
﻿ Present value of lease liabilities
218,768
(20,732)
The following is a schedule of weighted-average remaining lease terms and weighted-average discount rates as of December 28, 2019 and December 30, 2018.
﻿
﻿
﻿
﻿ Lease Term and Discount Rate
December 28, 2019
December 30, 2018
﻿ Weighted-average remaining lease term
4.44
4.69
﻿ Weighted-average discount rate
3.47%
3.84%
﻿
﻿
﻿
Prior to the adoption of the ASU, leases generally provide for fixed annual rentals , minimum annual rentals , contingent rentals and sublease income .
﻿
Rent expense and income on all leases for the fiscal years ended December 29, 2018 and December 30, 2017 consisted of :
﻿
﻿
﻿ (dollars in thousands)
2018
2017
﻿ Minimum annual rentals
$ 47,253
$ 46,804
﻿ Contingent rentals
419
432
﻿ Lease or sublease income
(7,757)
(7,612)
﻿
$ 39,915
$ 39,624
﻿
﻿ </t>
  </si>
  <si>
    <t>Retirement Plans</t>
  </si>
  <si>
    <t>Retirement Plans [Abstract]</t>
  </si>
  <si>
    <t>Note 6 Retirement Plans
The Company has a qualified retirement savings plan, the Weis Markets, Inc. Retirement Savings Plan, covering substantially all associates. The plan has a contributory component as well as a noncontributory profit-sharing component for certain associates. The noncontributory component covers eligible associates which included certain salaried associates, store management and administrative support personnel. The Company also has a non-qualified supplemental retirement plan covering highly compensated employees of the Company. The Company’s policy is to fund retirement plan costs as accrued, with the exception of the deferred compensation plan. Employer contributions to the qualified retirement plan are made at the sole discretion of the Company.
﻿
Retirement plan costs:
﻿
﻿
﻿
﻿ (dollars in thousands)
2019
2018
2017
﻿ Retirement savings plan
3,434
3,525
3,343
﻿ Deferred compensation plan
801
508
813
﻿ Supplemental executive retirement plan
498
390
531
﻿
$ 4,733
$ 4,423
$ 4,687
﻿
The Company maintains a non-qualified deferred compensation plan for the payment of specific amounts of annual retirement benefits to certain officers or their beneficiaries over an actuarially computed normal life expectancy. Currently, there are no active officers in the plan. The expected payments under the plan provisions were determined through actuarial calculations dependent on the age of the recipient, using an assumed discount rate. The plan is unfunded and accounted for on an accrual basis. The recorded liability at December 28, 2019 is $4.2 million which is based on expected payments to be made over the remaining lives of the beneficiaries. This amount is included in “Accrued expenses” and “Postretirement benefit obligations” in the Consolidated Balance Sheets. The expected payment amounts are approximately $1.0 million for 2020 and for the years thereafter dependent on the lives of the beneficiaries.
﻿
The Company also maintains a non-qualified supplemental executive retirement plan for certain of its associates. This plan is designed to provide retirement benefits and salary deferral opportunities because of limitations imposed by the Internal Revenue Code and the Regulations implemented by the Internal Revenue Service. This plan is unfunded and accounted for on an accrual basis. Participants in this plan are excluded from participation in the profit sharing portion of the Weis Markets, Inc. Retirement Savings Plan once their yearly earnings exceed the IRS highly compensated threshold. The Board of Directors annually determines the amount of the allocation to the plans at its sole discretion. The allocation among the various plan participants is made in both flat dollar amounts and in relationship to their compensation. Plan participants are 100% vested in their accounts after three years of service with the Company. Benefits are distributed among participants upon termination or retirement . Substantial risk of benefit forfeiture does exist for participants in this plan. The present value of accumulated benefits amounted to $19.0 million and $14.7 million at December 28, 2019 and December 29, 2018 , respectively, and is included in “Postretirement benefit obligations” in the Consolidated Balance Sheets.</t>
  </si>
  <si>
    <t>Revenue Recognition</t>
  </si>
  <si>
    <t>Revenue Recognition [Abstract]</t>
  </si>
  <si>
    <t xml:space="preserve">Note 7 Revenue Recognition
The adoption of ASU 2014-9 Revenue from Contracts with Customers (ASC 606) did not have a material impact on the Company’s Consolidated Financial Statements. The Chief Operating Officer, the Company’s chief operating decision maker, analyzed store operational revenues by geographical area but each area offers customers similar product, has similar distribution methods, and supported by centralized management processes. The Company’s operations are reported as a single reportable segment.
﻿
The following table represents net sales by type of product for years ending December 28, 2019, December 29, 2018 and December 30, 2017.
﻿
﻿
﻿
52 Weeks Ended
﻿ ( dollars in thousands )
December 28, 2019
December 29, 2018
December 30, 2017
﻿ Grocery
$ 3,068,754
86.6
%
$ 3,063,218
87.3
%
$ 3,041,481
87.7
%
﻿ Pharmacy
337,233
9.5
314,584
9.0
309,079
8.9
﻿ Fuel
127,828
3.6
125,993
3.6
109,467
3.2
﻿ Manufacturing
9,484
0.3
5,475
0.1
6,780
0.2
﻿
﻿ Total net sales
$ 3,543,299
100.0
%
$ 3,509,270
100.0
%
$ 3,466,807
100.0
%
﻿
﻿ </t>
  </si>
  <si>
    <t>Prior Year Reclassifications</t>
  </si>
  <si>
    <t>Prior Year Reclassifications [Abstract]</t>
  </si>
  <si>
    <t xml:space="preserve">Note 8 Prior Year Reclassifications
As of December 28, 2019, the Company reclassified non-service components of the Supplemental Executive Retirement Plan (SERP) benefit obligation separately from the service cost component. These non-service components in the amounts of $3.0 million, $(0.9) million and $2.1 million as of December 28, 2019, December 29, 2018 and December 30, 2017, respectively, were reclassified to “Other income (expense)”. The Company recognizes service cost components in “Operating, general and administrative costs”.
﻿
The table below summarizes the effect of the reclassifications of previously reported Consolidated Financial Statements for the fiscal years ended December 29, 2018 and December 30, 2017.
﻿
﻿
﻿
﻿
December 29, 2018
December 30, 2017
﻿ Consolidated Statements of Income
As Previously
As Previously
﻿ (dollars in thousands)
Reported
Reclassifications
As Adjusted
Reported
Reclassifications
As Adjusted
﻿ Operating, general and administrative expenses
$ 851,411
$ 919
$ 852,330
$ 836,098
$ (2,094)
$ 834,004
﻿ Income from operations
83,590
(919)
82,671
76,425
2,094
78,519
﻿ Other income (expense)
-
919
919
-
(2,094)
(2,094)
﻿ </t>
  </si>
  <si>
    <t>Accumulated Other Comprehensive Income</t>
  </si>
  <si>
    <t>Accumulated Other Comprehensive Income [Abstract]</t>
  </si>
  <si>
    <t>Note 9 Accumulated Other Comprehensive Income
All balances in accumulated other comprehensive income are related to available-for-sale marketable securities. The following table sets forth the balance of the Company’s accumulated other comprehensive income, net of tax.
﻿
﻿
﻿
Unrealized Gains
﻿
on Available-for-Sale
﻿ (dollars in thousands)
Marketable Securities
﻿ Accumulated other comprehensive income balance as of December 30, 2017
$ 5,880
﻿
﻿ Amount reclassified to retained earnings for equity unrealized gain (adoption of ASU 2016-01)
(5,481)
﻿ Other comprehensive loss before reclassifications
(177)
﻿ Amounts reclassified from accumulated other comprehensive income
40
﻿ Net current period other comprehensive Income
(5,618)
﻿ Accumulated other comprehensive income balance as of December 29, 2018
$ 262
﻿
﻿ Other comprehensive income before reclassifications
1,255
﻿ Amounts reclassified from accumulated other comprehensive income
(37)
﻿ Net current period change in other comprehensive income
1,218
﻿ Accumulated other comprehensive income balance as of December 28, 2019
$ 1,480
﻿
The following table sets forth the effects on net income of the amounts reclassified out of accumulated other comprehensive income for the periods ended December 28, 2019 , December 29, 2018 and December 30, 2017 .
﻿
﻿
﻿
Amounts Reclassified from
﻿
Accumulated Other Comprehensive Income to the
﻿
Consolidated Statements of Income
﻿ (dollars in thousands)
Location
2019
2018
2017
﻿ Unrealized gains (losses) on available-for-sale marketable securities
﻿
Investment income and interest expense
$ (51)
$ (54)
$ (40)
﻿
Provision for income taxes
14
14
11
﻿ Total amount reclassified, net of tax
$ (37)
$ (40)
$ (29)
﻿</t>
  </si>
  <si>
    <t>Income Taxes</t>
  </si>
  <si>
    <t>Income Taxes [Abstract]</t>
  </si>
  <si>
    <t>Note 10 Income Taxes
The provision (benefit) for income taxes consists of:
﻿
﻿
﻿ (dollars in thousands)
2019
2018
2017
﻿ Current:
﻿ Federal
$ 11,779
$ 11,385
$ 10,630
﻿ State
3,117
4,594
1,972
﻿ Deferred:
﻿ Federal
6,636
6,059
(34,659)
﻿ State
(871)
(2,640)
2,666
﻿
$ 20,661
$ 19,398
$ (19,391)
﻿
The reconciliation of income taxes computed at the federal statutory rate of 21% in 2019 and 2018, respectively, and 35% in 2017.
Ending deferred tax liability has been computed at the federal statutory rate of 21% due to the Tax Reform.
﻿
﻿
﻿ (dollars in thousands)
2019
2018
2017
﻿ Income taxes at federal statutory rate
$ 18,615
$ 17,249
$ 27,658
﻿ State income taxes, net of federal income tax benefit
1,333
639
1,306
﻿ Nondeductible employee-related expenses
1,974
768
1,828
﻿ 2017 tax reform
-
657
(49,336)
﻿ Other
(1,261)
85
(847)
﻿ Provision for income taxes (effective tax rate 23.3% , 23.6% and (24.5)% , respectively)
$ 20,661
$ 19,398
$ (19,391)
﻿
The effective income tax rate was 23.3% , 23.6% and negative 24.5% in 2019, 2018, and 2017, respectively. The effective income tax rate differs from the federal statutory rate of 21% primarily due to state taxes. On December 22, 2017, the U.S. Government enacted the Tax Cuts and Jobs Act (the “Tax Reform”). The Tax Reform significantly impacted the Company’s effective income tax rate by reducing the U.S. federal corporate tax rate from 35% to 21% effective January 1, 2018 and allowing immediate expensing of qualified assets placed into service after September 27, 2017. Other elements of the Tax Reform have minor impacts, however the above mentioned decreased deferred income tax by $49.3 million during 2017.
﻿
Cash paid for federal income taxes was $11.3 million, $4.5 million $12.0 million and in 2019, 2018 and 2017 respectively. Cash paid for state income taxes was $2.8 million, $2.1 million and $1.0 million in 2019, 2018 and 2017 respectively.
﻿
The tax effects of temporary differences that give rise to deferred tax assets and deferred tax liabilities at December 28, 2019 and December 29, 2018 , are:
﻿
﻿
﻿ (dollars in thousands)
2019
2018
﻿ Deferred tax assets:
﻿ Accounts receivable
$ 749
$ 588
﻿ Compensated absences
-
355
﻿ Employment incentives
1,405
842
﻿ Employee benefit plans
4,853
4,914
﻿ General liability insurance
2,778
2,702
﻿ Postretirement benefit obligations
5,767
5,272
﻿ Net operating loss carryforwards
6,582
8,030
﻿ Other
8,136
7,967
﻿ Total deferred tax assets
30,270
30,670
﻿ Deferred tax liabilities:
﻿ Inventories
(13,072)
(9,828)
﻿ Unrealized gains on marketable securities
(2,851)
(1,809)
﻿ Nondeductible accruals and other
(5,252)
(5,274)
﻿ Depreciation
(106,136)
(104,552)
﻿ Total deferred tax liabilities
(127,311)
(121,463)
﻿ Net deferred tax liability
$ (97,041)
$ (90,793)
﻿
Note 10 Income Taxes (continued)
The following table summarizes the activity related to the Company’s unrecognized tax benefits:
﻿
﻿
﻿
﻿ (dollars in thousands)
2019
2018
﻿ Unrecognized tax benefits at beginning of year
$ 6,405
$ 4,691
﻿ Increases based on tax positions related to the current year
1,769
1,714
﻿ Additions for tax positions of prior year
-
-
﻿ Reductions for tax positions of prior years
-
-
﻿ Settlements
-
-
﻿ Expiration of the statute of limitations for assessment of taxes
(1,562)
-
﻿ Unrecognized tax benefits at end of year
$ 6,612
$ 6,405
﻿
The total amount of unrecognized tax benefits that, if recognized, would affect the effective tax rate was $1.8 million in 2019, $1.7 million in 2018 and $1.6 million in 2017.
The Company or one of its subsidiaries files tax returns in the United States and various state jurisdictions. The tax years subject to examination in the United State and in Pennsylvania, where the majority of the Company's revenues are generated, are 2016 to 2019 .
The Company has net operating loss carryforwards of $8 3 . 4 million available for state income tax purposes. The net operating losses will begin to expire starting in 2027 . The Company expects to fully utilize these net operating loss carryforwards.</t>
  </si>
  <si>
    <t>Summary of Quarterly Results</t>
  </si>
  <si>
    <t>Summary of Quarterly Results [Abstract]</t>
  </si>
  <si>
    <t xml:space="preserve">Note 11 Summary of Quarterly Results (Unaudited)
Quarterly financial data for 2019 and 2018 are as follows:
﻿
﻿
﻿ (dollars in thousands, except per share amounts)
Thirteen Weeks Ended
﻿
March 30, 2019
June 29, 2019
September 28, 2019
December 28, 2019
﻿ Net sales
$ 876,718
$ 887,967
$ 876,222
$ 902,392
﻿ Gross profit on sales
229,552
236,670
232,825
239,147
﻿ Net income
14,304
20,475
14,319
18,885
﻿ Basic and diluted earnings per share
$
.53
$
.76
$
.53
$
.70
﻿
﻿
﻿
﻿
﻿ (dollars in thousands, except per share amounts)
Thirteen Weeks Ended
﻿
March 31, 2018
June 30, 2018
September 29, 2018
December 29, 2018
﻿ Net sales
$ 876,106
$ 871,100
$ 869,076
$ 892,988
﻿ Gross profit on sales
234,907
240,295
232,340
227,459
﻿ Net income
16,191
19,095
14,207
13,245
﻿ Basic and diluted earnings per share
$
.60
$
.71
$
.53
$
.49
﻿
﻿ </t>
  </si>
  <si>
    <t>Fair Value Information</t>
  </si>
  <si>
    <t>Fair Value Information [Abstract]</t>
  </si>
  <si>
    <t>Note 12 Fair Value Information
The carrying amounts for cash, accounts receivable and accounts payable approximate fair value because of the short maturities of these instruments. The fair values of the Company’s marketable securities, as disclosed in Note 2, are based on quoted market prices and institutional pricing guidelines for those securities not classified as Level 1 securities. The Company’s SERP investments are classified as trading securities and are carried at fair value using Level 1 inputs.</t>
  </si>
  <si>
    <t>Commitments and Contingencies</t>
  </si>
  <si>
    <t>Commitments and Contingencies [Abstract]</t>
  </si>
  <si>
    <t xml:space="preserve">Note 13 Commitments and Contingencies
The Company is involved in various legal actions arising out of the normal course of business. The Company also accrues for tax contingencies when it is probable that a liability to a taxing authority has been incurred and the amount of the contingency can be reasonably estimated, based on experience. In the opinion of management, the ultimate disposition of these matters will not have a material adverse effect on the Company's consolidated financial position, results of operations or liquidity.
﻿ </t>
  </si>
  <si>
    <t>Long-Term Debt</t>
  </si>
  <si>
    <t>Long-Term Debt [Abstract]</t>
  </si>
  <si>
    <t xml:space="preserve">Note 14 Long-Term Debt
On September 1, 2016 Weis Markets entered into a revolving credit agreement with Wells Fargo Bank, National Association (the “Credit Agreement”), which was amended on August 21, 2019 and matu res on September 1, 20 22 . The Credit Agreement provides for an unsecured revolving credit facility with an aggregate principal amount not to exceed $30.0 million with an additional discretionary amount available of $70.0 million. As of December 28, 2019, the availability under the revolving credit agreement was $18.8 million, net of $11.2 million letters of credit. The letters of credit are maintained primarily to support performance, payment, deposit or surety obligations of the Company.
﻿
Interest expense related to long-term debt was $55 thousand and $288 thousand for 2019 and 2018 , respectively. </t>
  </si>
  <si>
    <t>Valuation and Qualifying Accounts</t>
  </si>
  <si>
    <t>Valuation and Qualifying Accounts [Abstract]</t>
  </si>
  <si>
    <t>Schedule of Valuation and Qualifying Accounts Disclosure [Text Block]</t>
  </si>
  <si>
    <t xml:space="preserve">Schedule II - Valuation and Qualifying Accounts:
﻿
﻿
SCHEDULE II - VALUATION AND QUALIFYING ACCOUNTS
WEIS MARKETS, INC.
(dollars in thousands)
﻿
﻿
﻿
﻿
﻿ Col. A
Col. B
Col. C
Col. D
Col. E
﻿
Additions
﻿
Balance at
Charged to
Charged to
Balance at
﻿
Beginning
Costs and
Accounts
Deductions
End of
﻿ Description
of Period
Expenses
Describe
Describe (1)
Period
﻿ Fiscal Year ended December 28, 2019:
﻿ Deducted from asset accounts:
﻿ Allowance for uncollectible accounts
$ 2,090
$ 1,975
$
---
$
1,308
$ 2,757
﻿
﻿ Fiscal Year ended December 29, 2018:
﻿ Deducted from asset accounts:
﻿ Allowance for uncollectible accounts
$ 1,946
$ 1,144
$
---
$
1,000
$ 2,090
﻿
﻿ Fiscal Year ended December 30, 2017:
﻿ Deducted from asset accounts:
﻿ Allowance for uncollectible accounts
$ 1,455
$ 2,176
$
---
$
1,685
$ 1,946
﻿
(1) Deductions are uncollectible accounts written off, net of recoveries. </t>
  </si>
  <si>
    <t>Summary Of Significant Accounting Policies (Policy)</t>
  </si>
  <si>
    <t>Description of Business [Policy Text Block]</t>
  </si>
  <si>
    <t xml:space="preserve">(a) Description of Business
Weis Markets, Inc. is a Pennsylvania business corporation formed in 1924. The Company is engaged principally in the retail sale of food in Pennsylvania and surrounding states. The Company’s operations are reported as a single reportable segment. There was no material change in the nature of the Company's business during fiscal 2019 . </t>
  </si>
  <si>
    <t>Definition of Fiscal Year [Policy Text Block]</t>
  </si>
  <si>
    <t xml:space="preserve">(b) Definition of Fiscal Year
The Company’s fiscal year ends on the last Saturday in December. Fiscal 2019 was comprised of 52 weeks, ending on December 28, 2019 . Fiscal 2018 was comprised of 52 weeks, ending on December 29, 2018 . Fiscal 2017 was comprised of 52 weeks, ending on December 30, 2017 . References to years in this Annual Report relate to fiscal years. </t>
  </si>
  <si>
    <t>Principles of Consolidation [Policy Text Block]</t>
  </si>
  <si>
    <t xml:space="preserve">(c) Principles of Consolidation
The Consolidated Financial Statements include the accounts of the Company and its subsidiaries. All significant intercompany accounts and transactions have been eliminated in consolidation. </t>
  </si>
  <si>
    <t>Use of Estimates [Policy Text Block]</t>
  </si>
  <si>
    <t xml:space="preserve">(d)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t>
  </si>
  <si>
    <t>Cash and Cash Equivalents [Policy Text Block]</t>
  </si>
  <si>
    <t xml:space="preserve">(e) Cash and Cash Equivalents
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
﻿
The Company considers investments with an original maturity of three months or less to be cash equivalents. Investment amounts classified as cash equivalents as of December 28, 2019 and December 29, 2018 totaled $32.9 million and $5. 4 million , respectively.
﻿
Consumer electronic payments accepted at the point of sale, including all credit card, debit card and electronic benefits transfer transactions that process in three days or less are classified as cash equivalents. Consumer electronic payment amounts classified as cash equivalents as of December 28, 2019 and December 29, 2018 totaled $23.1 million and $23.6 million, respectively.
﻿ </t>
  </si>
  <si>
    <t>Marketable Securities [Policy Text Block]</t>
  </si>
  <si>
    <t xml:space="preserve">(f) Marketable Securities
Marketable securities consist of municipal bonds and equity securities. The Company invests primarily in high-grade marketable debt securities. The Company classifies all of its marketable securities as available-for-sale.
﻿
Available-for-sale securities are recorded at fair value as determined by quoted market price based on national markets. Unrealized holding gains and losses, net of the related tax effect, on municipal bonds are excluded from earnings and are reported as a separate component of shareholders’ equity until realized. Unrealized holding gains and losses on equity securities are recorded in investment income (loss) and interest expense. A decline in the fair value below cost that is deemed other than temporary results in a charge to earnings and the establishment of a new cost basis for the security. Dividend and interest income is recognized when earned. Realized gains and losses are included in earnings and are derived using the specific identification method for determining the cost of securities.
﻿
Equity securities are measured at fair value and the unrealized holding gains and losses are recorded in investment income (loss) and interest expense. The Company recognized a $2.0 million gain in 2019 and a $1.6 million loss in 2018. </t>
  </si>
  <si>
    <t>Accounts Receivable [Policy Text Block]</t>
  </si>
  <si>
    <t xml:space="preserve">(g) Accounts Receivable
Accounts receivable are stated net of an allowance for uncollectible accounts of $2.8 million and $2.1 million as of December 28, 2019 and December 29, 2018 , respectively. The reserve balance relates to amounts due from pharmacy third party providers, retail customer returned checks, manufacturing customers, vendors and tenants. The Company maintains an allowance for the amount of receivables deemed to be uncollectible and calculates this amount based upon historical collection activity adjusted for current conditions. </t>
  </si>
  <si>
    <t>Inventories [Policy Text Block]</t>
  </si>
  <si>
    <t xml:space="preserve">(h) Inventories
Inventories are valued at the lower of cost or net realizable value, using both the retail inventory and average cost methods. The retail inventory method is commonly used by retail companies to determine cost and calculate gross margin based on applying a cost-to-retail ratio to each similar merchandise category’s ending retail value. The Company’s center store and pharmacy inventories are valued using last in, first out (LIFO).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 </t>
  </si>
  <si>
    <t>Property and Equipment [Policy Text Block]</t>
  </si>
  <si>
    <t xml:space="preserve">(i) Property and Equipment
Property and equipment are recorded at cost. Depreciation is provided on the cost of buildings and improvements and equipment using the straight-line method.
﻿
Leasehold improvements are amortized using the straight-line method over the terms of the leases or the useful lives of the assets, whichever is shorter.
﻿
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
﻿ </t>
  </si>
  <si>
    <t>Leases</t>
  </si>
  <si>
    <t xml:space="preserve">(j) Leases
The Company leases approximately 52% of its open store facilities under operating leases that expire at various dates through 2035,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5 to 20 years. Additionally, the Company has operating leases for certain transportation and other equipment. The Company leases or subleases space to tenants in owned, vacated and open store facilities. Rental income is recorded when earned as a component of “Operating, general and administrative expenses.” </t>
  </si>
  <si>
    <t>Goodwill and Intangible Assets [Policy Text Block]</t>
  </si>
  <si>
    <t xml:space="preserve">(k) Goodwill and Intangible Assets
Goodwill is not amortized but tested for impairment on an annual basis and between annual tests when indicators of impairment are identified. Intangible assets with an indefinite useful life are not amortized until their useful life is determined to be no longer indefinite and are tested for impairment annually or more frequently if events or changes in circumstances indicate that the asset might be impaired.
﻿
The Company’s intangible assets and related accumulated amortization at December 28, 2019 and December 29, 2018 consisted of the following:
﻿
﻿
﻿
﻿
December 28, 2019
December 29, 2018
﻿
Accumulated
Accumulated
﻿ (dollars in thousands)
Gross
Amortization
Net
Gross
Amortization
Net
﻿ Liquor licenses
$ 14,905
$
-
$ 14,905
$ 14,226
$
-
$ 14,226
﻿ Asset acquisitions and other
5,083
2,888
2,195
11,870
4,975
6,895
﻿ Total
$ 19,988
$ 2,888
$ 17,100
$ 26,096
$ 4,975
$ 21,121
﻿
Intangible assets with a definite useful life are generally amortized on a straight-line basis over periods up to 10 years for customer lists. Estimated amortization expense for the next five fiscal years is appro ximately $455 thousand in 2020, $444 thousand in 2021, $314 thousand in 2022, and $310 thousand in 2023 and 2024, respectively. As of December 28, 2019 , the Company’s intangible assets with indefinite lives consisted of goodwill and liquor licenses. </t>
  </si>
  <si>
    <t>Impairment of Long-Lived Assets [Policy Text Block]</t>
  </si>
  <si>
    <t xml:space="preserve">(l) Impairment of Long-Lived Assets
The Company periodically evaluates the period of depreciation or amortization for long-lived assets to determine whether current circumstances warrant revised estimates of useful lives. The Company completes an impairment test annually. The Company also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current market values or expected discounted future cash flows.
﻿
With respect to owned property and equipment associated with closed stores, the value of the property and equipment would be adjusted to reflect recoverable values if current economic conditions and estimated fair values of the property was less than the net book value.
﻿
In accordance with Accounting Standards Codification No. 360, Property, Plant and Equipment , the Company recorded a pre-tax charge of $1.5 million in the fourth quarter of 2018 for the impairment of long-lived assets, including equipment and leasehold improvements. The charge was a result of management determining that the net book value of this property was less than the recoverable value. This charge was included as a component of "Operating, general and administrative expenses." Management determined that no assets met the impairment criteria as of December 28, 2019.
﻿
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 </t>
  </si>
  <si>
    <t>Self-Insurance [Policy Text Block]</t>
  </si>
  <si>
    <t xml:space="preserve">(m) Self-Insurance
The Company is self-insured for a majority of its workers’ compensation, general liability, vehicle accident and associate medical benefit claims. The self-insurance liability for most of the medical benefit claims is determined based on historical data and an estimate of claims incurred but not reported. The other self-insurance liabilities including workers’ compensation are determined actuarially, based on claims filed and an estimate of claims incurred but not yet reported. The Company is self-insured for certain healthcare claims and stop-loss coverage is maintained for occurrences exceeding a $500 thousand specific deductible with a $250 thousand aggregating deductible. The Company is liable for workers' compensation claims up to $2.0 million per claim . Property and casualty insurance coverage is maintained with outside carriers at deductible or retention levels ranging from $100 thousand to $1.0 million . Significant assumptions used in the development of the actuarial estimates include reliance on the Company’s historical claims data including average monthly claims and average lag time between incurrence and reporting of the claim . </t>
  </si>
  <si>
    <t>Income Taxes [Policy Text Block]</t>
  </si>
  <si>
    <t xml:space="preserve">(n)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the Consolidated Financial Statements. Refer to Note 10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 </t>
  </si>
  <si>
    <t>Earnings Per Share [Policy Text Block]</t>
  </si>
  <si>
    <t xml:space="preserve">(o) Earnings Per Share
Earnings per share are based on the weighted-average number of common shares outstanding. </t>
  </si>
  <si>
    <t>Revenue Recognition [Policy Text Block]</t>
  </si>
  <si>
    <t xml:space="preserve">(p) Revenue Recognition
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based sales incentive program that rewards customers with future sales discounts. The Company makes reasonable and reliable estimates of the amount of future discounts based upon historical experience and its customer data tracking software. Sales are reduced rationally and systematically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Sales tax is excluded from “Net sales.” The Company charges sales tax on all taxable customer purchases and remits these taxes monthly to the appropriate taxing jurisdiction. Merchandise return activity is immaterial to revenues due to products being returned quickly and the relatively low unit cost.
﻿ </t>
  </si>
  <si>
    <t>Cost of Sales, Including Advertising, Warehousing and Distribution Expenses [Policy Text Block]</t>
  </si>
  <si>
    <t xml:space="preserve">(q) Cost of Sales, Including Advertising, Warehousing and Distribution Expenses
“Cost of sales, including advertising, warehousing and distribution expenses” consists of direct product costs (net of discounts and allowances), advertising (net of vendor paid cooperative advertising credits), distribution center and transportation costs, as well as manufacturing facility operations. Advertising costs, net of vendor paid cooperative advertising credits, are expensed as incurred which are primarily funded by vendor cooperative advertising credits and occur in the same period as the product is sold. </t>
  </si>
  <si>
    <t>Vendor Allowances [Policy Text Block]</t>
  </si>
  <si>
    <t xml:space="preserve">(r) Vendor Allowances
Vendor allowances related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realized as a reduction of cost of sales at the time it is deemed probable and reasonably estim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offsetting costs incurred. Warehouse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
﻿
Vendor allowances recorded as credits in cost of sales totaled $130.4 million in 2019 , $ 132.0 million in 2018 and $131.1 million in 2017 . Vendor paid cooperative advertising credits totaled $24.8 million in 2019 , $ 19.4 million in 2018 and $19.2 million in 2017 . These credits were netted against advertising costs within “Cost of Sales, including Advertising, Warehousing and Distribution expenses.” The Company had accounts receivable due from vendors of $1.0 million and $1.6 million for earned advertising credits and $9.5 million and $12.8 million for earned promotional discounts as of December 28, 2019 and December 29, 2018 , respectively. The Company had $5.4 million and $7.4 million in unearned income included in accrued liabilities for unearned vendor programs under long-term contracts for display and shelf space allocation as of December 28, 2019 and December 29, 2018 , respectively. </t>
  </si>
  <si>
    <t>Operating, General and Administrative Expenses [Policy Text Block]</t>
  </si>
  <si>
    <t xml:space="preserve">﻿
(s)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rent, insurance, depreciation, leasehold amortization and costs for outside provided services. </t>
  </si>
  <si>
    <t>Advertising Costs [Policy Text Block]</t>
  </si>
  <si>
    <t>(t) Advertising Costs
The Company expenses advertising costs as incurred. The Company recorded advertising expense, before vendor paid cooperative advertising credits, of $30.3 million in 2019 , $30 .5 million in 2018 and $31.0 million in 2017 in “Cost of Sales, including Advertising, Warehousing and Distribution Expenses.”</t>
  </si>
  <si>
    <t>Rental and Commission Income [Policy Text Block]</t>
  </si>
  <si>
    <t xml:space="preserve">(u) Rental and Commission Income
The Company leases or subleases space to tenants in owned, vacated and open store facilities. Rental income is recorded when earned as a component of “Operating, general and administrative expenses.” All leases are operating leases, as disclosed in Note 5.
﻿
The Company provides a variety of services to its customers, including but not limited to lottery, money orders, third-party gift cards, and third-party bill pay services. Commission income earned from these services are recorded when earned as a component of “Operating, general and administrative expenses.” </t>
  </si>
  <si>
    <t>Current Relevant Accounting Standards</t>
  </si>
  <si>
    <t xml:space="preserve">(v) Current Relevant Accounting Standards
The Company adopted ASU 2016-02 Leases (Topic 842) effective December 30, 2018. The ASU requires lessees to recognize assets and liabilities for the rights and obligations created by their leases with lease terms geater than 12 months. During 2018, the ASU was amended to permit the election of transitional provisions, including the el i mination of the requirement to restate reporting periods prior to the date of adoption. The Company has adopted the standard using transitional provisions and has elected practical expedients to not reassess the original conclusions reached regarding lease identification, lease classification and initial direct costs. The adoption had a significant impact on the Company’s Consolidated Balance Sheets, resulting in $202 million and $211 million of the operating lease right-to-use assets and lease liabilities, respectively. There are no significant changes to the Consolidated Statements of Comprehensive Income or Consolidated Statements of Cash Flows. See Note 5 for additional disclosures on the adoption.
﻿ </t>
  </si>
  <si>
    <t>Summary Of Significant Accounting Policies (Tables)</t>
  </si>
  <si>
    <t>Schedule of Finite-Lived and Indefinite-Lived Intangible Assets</t>
  </si>
  <si>
    <t xml:space="preserve">The Company’s intangible assets and related accumulated amortization at December 28, 2019 and December 29, 2018 consisted of the following:
﻿
﻿
﻿
﻿
December 28, 2019
December 29, 2018
﻿
Accumulated
Accumulated
﻿ (dollars in thousands)
Gross
Amortization
Net
Gross
Amortization
Net
﻿ Liquor licenses
$ 14,905
$
-
$ 14,905
$ 14,226
$
-
$ 14,226
﻿ Asset acquisitions and other
5,083
2,888
2,195
11,870
4,975
6,895
﻿ Total
$ 19,988
$ 2,888
$ 17,100
$ 26,096
$ 4,975
$ 21,121
﻿ </t>
  </si>
  <si>
    <t>Marketable Securities (Tables)</t>
  </si>
  <si>
    <t>Schedule Of Marketable Securities</t>
  </si>
  <si>
    <t xml:space="preserve">﻿
Marketable securities, as of December 28, 2019 and December 29, 2018 , consisted of:
﻿
﻿
﻿
﻿
Gross
Gross
﻿ (dollars in thousands)
Amortized
Unrealized
Unrealized
Fair
﻿ December 28, 2019
Cost
Holding Gains
Holding Losses
Value
﻿ Available-for-sale:
﻿ Level 1
﻿ Equity securities
$ 9,201
﻿ Level 2
﻿ Municipal bonds
$ 52,264
$ 2,091
$ (18)
54,337
﻿
$ 52,264
$ 2,091
$ (18)
$ 63,538
﻿
﻿
﻿
﻿
﻿
Gross
Gross
﻿ (dollars in thousands)
Amortized
Unrealized
Unrealized
Fair
﻿ December 29, 2018
Cost
Holding Gains
Holding Losses
Value
﻿ Available-for-sale:
﻿ Level 1
﻿ Equity securities
$ 7,226
﻿ Level 2
﻿ Municipal bonds
$ 46,699
$ 426
$ (53)
47,072
﻿
$ 46,699
$ 426
$ (53)
$ 54,298
﻿ </t>
  </si>
  <si>
    <t>Schedule Of Maturities Of Marketable Securities</t>
  </si>
  <si>
    <t xml:space="preserve">Maturities of marketable securities classified as available-for-sale at December 28, 2019 , were as follows:
﻿
﻿
﻿
Amortized
Fair
﻿ (dollars in thousands)
Cost
Value
﻿ Available-for-sale:
﻿ Due within one year
$ 4,666
$ 4,678
﻿ Due after one year through five years
28,773
29,535
﻿ Due after five years through ten years
18,825
20,124
﻿
$ 52,264
$ 54,337
﻿ </t>
  </si>
  <si>
    <t>Inventories (Tables)</t>
  </si>
  <si>
    <t>Merchandise Inventories</t>
  </si>
  <si>
    <t xml:space="preserve">Merchandise inventories, as of December 28, 2019 and December 29, 2018 , were valued as follows:
﻿
﻿
﻿
﻿ (dollars in thousands)
2019
2018
﻿ LIFO
$ 204,043
$ 211,911
﻿ Average cost
75,763
68,845
﻿
$ 279,806
$ 280,756
﻿ </t>
  </si>
  <si>
    <t>Property and Equipment (Tables)</t>
  </si>
  <si>
    <t>Schedule Of Property, Plant And Equipment</t>
  </si>
  <si>
    <t xml:space="preserve">Property and equipment, as of December 28, 2019 and December 29, 2018 , consisted of:
﻿
﻿
﻿
﻿
Useful Life
﻿ (dollars in thousands)
( in years)
2019
2018
﻿ Land
$ 137,977
$ 133,386
﻿ Buildings and improvements
10 - 60
736,812
713,128
﻿ Equipment
3 - 12
1,096,252
1,069,616
﻿ Leasehold improvements
5 - 20
217,664
224,231
﻿ Total, at cost
2,188,705
2,140,361
﻿ Less accumulated depreciation and amortization
1,301,777
1,252,753
﻿
$ 886,928
$ 887,608
﻿ </t>
  </si>
  <si>
    <t>Lease Commitments (Tables)</t>
  </si>
  <si>
    <t>Schedule Of Lease Costs</t>
  </si>
  <si>
    <t xml:space="preserve">﻿
﻿ (dollars in thousands)
2019
﻿ Operating lease cost
$ 46,063
﻿ Variable lease cost
10,998
﻿ Lease or sublease income
(7,749)
﻿ Net lease cost
$ 49,312
﻿ </t>
  </si>
  <si>
    <t>Schedule Of Future Minimum Rental Payments</t>
  </si>
  <si>
    <t xml:space="preserve">﻿
﻿ (dollars in thousands)
Leases
Subleases
﻿ 2020
$ 47,184
(4,044)
﻿ 2021
42,607
(3,480)
﻿ 2022
35,845
(2,901)
﻿ 2023
31,063
(2,308)
﻿ 2024
26,256
(1,663)
﻿ Thereafter
75,622
(6,336)
﻿ Total Lease Payments
$ 258,577
(20,732)
﻿ Less: Interest
39,809
-
﻿ Present value of lease liabilities
218,768
(20,732)
﻿ </t>
  </si>
  <si>
    <t>Schedule Of Operating Lease Information</t>
  </si>
  <si>
    <t xml:space="preserve">﻿
﻿ Lease Term and Discount Rate
December 28, 2019
December 30, 2018
﻿ Weighted-average remaining lease term
4.44
4.69
﻿ Weighted-average discount rate
3.47%
3.84%
﻿ </t>
  </si>
  <si>
    <t>Schedule Of Rent Expense</t>
  </si>
  <si>
    <t xml:space="preserve">﻿
﻿ (dollars in thousands)
2018
2017
﻿ Minimum annual rentals
$ 47,253
$ 46,804
﻿ Contingent rentals
419
432
﻿ Lease or sublease income
(7,757)
(7,612)
﻿
$ 39,915
$ 39,624
﻿ </t>
  </si>
  <si>
    <t>Retirement Plans (Tables)</t>
  </si>
  <si>
    <t>Schedule of Costs of Retirement Plans</t>
  </si>
  <si>
    <t xml:space="preserve">﻿
﻿
﻿ (dollars in thousands)
2019
2018
2017
﻿ Retirement savings plan
3,434
3,525
3,343
﻿ Deferred compensation plan
801
508
813
﻿ Supplemental executive retirement plan
498
390
531
﻿
$ 4,733
$ 4,423
$ 4,687
﻿ </t>
  </si>
  <si>
    <t>Revenue Recognition (Tables)</t>
  </si>
  <si>
    <t>Schedule Of Sales By Type Of Product</t>
  </si>
  <si>
    <t xml:space="preserve">﻿
﻿
52 Weeks Ended
﻿ ( dollars in thousands )
December 28, 2019
December 29, 2018
December 30, 2017
﻿ Grocery
$ 3,068,754
86.6
%
$ 3,063,218
87.3
%
$ 3,041,481
87.7
%
﻿ Pharmacy
337,233
9.5
314,584
9.0
309,079
8.9
﻿ Fuel
127,828
3.6
125,993
3.6
109,467
3.2
﻿ Manufacturing
9,484
0.3
5,475
0.1
6,780
0.2
﻿
﻿ Total net sales
$ 3,543,299
100.0
%
$ 3,509,270
100.0
%
$ 3,466,807
100.0
%
﻿ </t>
  </si>
  <si>
    <t>Prior Year Reclassifications (Tables)</t>
  </si>
  <si>
    <t>Summary Of Effect Of Reclassifications</t>
  </si>
  <si>
    <t xml:space="preserve">﻿
﻿
December 29, 2018
December 30, 2017
﻿ Consolidated Statements of Income
As Previously
As Previously
﻿ (dollars in thousands)
Reported
Reclassifications
As Adjusted
Reported
Reclassifications
As Adjusted
﻿ Operating, general and administrative expenses
$ 851,411
$ 919
$ 852,330
$ 836,098
$ (2,094)
$ 834,004
﻿ Income from operations
83,590
(919)
82,671
76,425
2,094
78,519
﻿ Other income (expense)
-
919
919
-
(2,094)
(2,094)
﻿ </t>
  </si>
  <si>
    <t>Accumulated Other Comprehensive Income (Tables)</t>
  </si>
  <si>
    <t>Schedule of Accumulated Other Comprehensive Income</t>
  </si>
  <si>
    <t xml:space="preserve">﻿
﻿
﻿
Unrealized Gains
﻿
on Available-for-Sale
﻿ (dollars in thousands)
Marketable Securities
﻿ Accumulated other comprehensive income balance as of December 30, 2017
$ 5,880
﻿
﻿ Amount reclassified to retained earnings for equity unrealized gain (adoption of ASU 2016-01)
(5,481)
﻿ Other comprehensive loss before reclassifications
(177)
﻿ Amounts reclassified from accumulated other comprehensive income
40
﻿ Net current period other comprehensive Income
(5,618)
﻿ Accumulated other comprehensive income balance as of December 29, 2018
$ 262
﻿
﻿ Other comprehensive income before reclassifications
1,255
﻿ Amounts reclassified from accumulated other comprehensive income
(37)
﻿ Net current period change in other comprehensive income
1,218
﻿ Accumulated other comprehensive income balance as of December 28, 2019
$ 1,480
﻿ </t>
  </si>
  <si>
    <t>Schedule Of Reclassifications out of Accumulated Other Comprehensive Income</t>
  </si>
  <si>
    <t xml:space="preserve">﻿
﻿
﻿
Amounts Reclassified from
﻿
Accumulated Other Comprehensive Income to the
﻿
Consolidated Statements of Income
﻿ (dollars in thousands)
Location
2019
2018
2017
﻿ Unrealized gains (losses) on available-for-sale marketable securities
﻿
Investment income and interest expense
$ (51)
$ (54)
$ (40)
﻿
Provision for income taxes
14
14
11
﻿ Total amount reclassified, net of tax
$ (37)
$ (40)
$ (29)
﻿ </t>
  </si>
  <si>
    <t>Income Taxes (Tables)</t>
  </si>
  <si>
    <t>Schedule of Components of Income Tax Expense (Benefit)</t>
  </si>
  <si>
    <t xml:space="preserve">﻿
﻿
﻿ (dollars in thousands)
2019
2018
2017
﻿ Current:
﻿ Federal
$ 11,779
$ 11,385
$ 10,630
﻿ State
3,117
4,594
1,972
﻿ Deferred:
﻿ Federal
6,636
6,059
(34,659)
﻿ State
(871)
(2,640)
2,666
﻿
$ 20,661
$ 19,398
$ (19,391)
﻿ </t>
  </si>
  <si>
    <t>Schedule of Effective Income Tax Rate Reconciliation</t>
  </si>
  <si>
    <t xml:space="preserve">﻿
﻿
﻿ (dollars in thousands)
2019
2018
2017
﻿ Income taxes at federal statutory rate
$ 18,615
$ 17,249
$ 27,658
﻿ State income taxes, net of federal income tax benefit
1,333
639
1,306
﻿ Nondeductible employee-related expenses
1,974
768
1,828
﻿ 2017 tax reform
-
657
(49,336)
﻿ Other
(1,261)
85
(847)
﻿ Provision for income taxes (effective tax rate 23.3% , 23.6% and (24.5)% , respectively)
$ 20,661
$ 19,398
$ (19,391)
﻿ </t>
  </si>
  <si>
    <t>Schedule of Deferred Tax Assets and Liabilities</t>
  </si>
  <si>
    <t xml:space="preserve">﻿
﻿
﻿ (dollars in thousands)
2019
2018
﻿ Deferred tax assets:
﻿ Accounts receivable
$ 749
$ 588
﻿ Compensated absences
-
355
﻿ Employment incentives
1,405
842
﻿ Employee benefit plans
4,853
4,914
﻿ General liability insurance
2,778
2,702
﻿ Postretirement benefit obligations
5,767
5,272
﻿ Net operating loss carryforwards
6,582
8,030
﻿ Other
8,136
7,967
﻿ Total deferred tax assets
30,270
30,670
﻿ Deferred tax liabilities:
﻿ Inventories
(13,072)
(9,828)
﻿ Unrealized gains on marketable securities
(2,851)
(1,809)
﻿ Nondeductible accruals and other
(5,252)
(5,274)
﻿ Depreciation
(106,136)
(104,552)
﻿ Total deferred tax liabilities
(127,311)
(121,463)
﻿ Net deferred tax liability
$ (97,041)
$ (90,793)
﻿ </t>
  </si>
  <si>
    <t>Schedule of Unrecognized Tax Benefits</t>
  </si>
  <si>
    <t xml:space="preserve">﻿
﻿
﻿ (dollars in thousands)
2019
2018
﻿ Unrecognized tax benefits at beginning of year
$ 6,405
$ 4,691
﻿ Increases based on tax positions related to the current year
1,769
1,714
﻿ Additions for tax positions of prior year
-
-
﻿ Reductions for tax positions of prior years
-
-
﻿ Settlements
-
-
﻿ Expiration of the statute of limitations for assessment of taxes
(1,562)
-
﻿ Unrecognized tax benefits at end of year
$ 6,612
$ 6,405
﻿ </t>
  </si>
  <si>
    <t>Summary of Quarterly Results (Tables)</t>
  </si>
  <si>
    <t>Quarterly Financial Information</t>
  </si>
  <si>
    <t xml:space="preserve">﻿
﻿
﻿ (dollars in thousands, except per share amounts)
Thirteen Weeks Ended
﻿
March 30, 2019
June 29, 2019
September 28, 2019
December 28, 2019
﻿ Net sales
$ 876,718
$ 887,967
$ 876,222
$ 902,392
﻿ Gross profit on sales
229,552
236,670
232,825
239,147
﻿ Net income
14,304
20,475
14,319
18,885
﻿ Basic and diluted earnings per share
$
.53
$
.76
$
.53
$
.70
﻿
﻿
﻿
﻿
﻿ (dollars in thousands, except per share amounts)
Thirteen Weeks Ended
﻿
March 31, 2018
June 30, 2018
September 29, 2018
December 29, 2018
﻿ Net sales
$ 876,106
$ 871,100
$ 869,076
$ 892,988
﻿ Gross profit on sales
234,907
240,295
232,340
227,459
﻿ Net income
16,191
19,095
14,207
13,245
﻿ Basic and diluted earnings per share
$
.60
$
.71
$
.53
$
.49
﻿
﻿
﻿ </t>
  </si>
  <si>
    <t>Summary Of Significant Accounting Policies (Narrative) (Details) $ in Thousands</t>
  </si>
  <si>
    <t>Dec. 28, 2019USD ($)segment</t>
  </si>
  <si>
    <t>Dec. 29, 2018USD ($)</t>
  </si>
  <si>
    <t>Dec. 30, 2017USD ($)</t>
  </si>
  <si>
    <t>Significant Accounting Policies [Line Items]</t>
  </si>
  <si>
    <t>Number of reportable segments | segment</t>
  </si>
  <si>
    <t>Fiscal Period Duration</t>
  </si>
  <si>
    <t>364 days</t>
  </si>
  <si>
    <t>Unrealized gain (loss) on equity securities</t>
  </si>
  <si>
    <t>Accounts Receivable, Allowance for Credit Loss</t>
  </si>
  <si>
    <t>Percentage of facilities under operating lease</t>
  </si>
  <si>
    <t>52.00%</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Long-Lived Assets Held-for-use</t>
  </si>
  <si>
    <t>Self Insurance, Annual Maximum of Health Claims Liability per Associate</t>
  </si>
  <si>
    <t>Self Insurance, Maximum of Workers Compensation Claims Liability per Associate per Claim</t>
  </si>
  <si>
    <t>Stop loss insurance aggregating deductible</t>
  </si>
  <si>
    <t>Cost of Goods Sold, Vendor Allowances</t>
  </si>
  <si>
    <t>Vendor Paid Cooperative Advertising Credits</t>
  </si>
  <si>
    <t>Accounts Receivable, Earned Advertising Credits</t>
  </si>
  <si>
    <t>Accounts Receivable, Earned Promotional Discounts</t>
  </si>
  <si>
    <t>Unearned Income for Vendor Programs</t>
  </si>
  <si>
    <t>Advertising Expense</t>
  </si>
  <si>
    <t>Operating lease liability</t>
  </si>
  <si>
    <t>Investments [Member]</t>
  </si>
  <si>
    <t>Cash Equivalents, at Carrying Value</t>
  </si>
  <si>
    <t>Consumer Electronic Payments [Member]</t>
  </si>
  <si>
    <t>Accounting Standards Update 2016-02 [Member]</t>
  </si>
  <si>
    <t>Maximum [Member]</t>
  </si>
  <si>
    <t>Lease renewal term</t>
  </si>
  <si>
    <t>20 years</t>
  </si>
  <si>
    <t>Property and Casualty Insurance, Deductible</t>
  </si>
  <si>
    <t>Minimum [Member]</t>
  </si>
  <si>
    <t>5 years</t>
  </si>
  <si>
    <t>Customer Lists [Member] | Maximum [Member]</t>
  </si>
  <si>
    <t>Finite-Lived Intangible Asset, Useful Life</t>
  </si>
  <si>
    <t>10 years</t>
  </si>
  <si>
    <t>Summary Of Significant Accounting Policies (Schedule of Finite-Lived and Indefinite-Lived Intangible Assets) (Details) - USD ($) $ in Thousands</t>
  </si>
  <si>
    <t>Finite-Lived and Indefinite-Lived Intangible Assets [Line Items]</t>
  </si>
  <si>
    <t>Finite-Lived Intangible Assets, Accumulated Amortization</t>
  </si>
  <si>
    <t>Intangible Assets, Gross (Excluding Goodwill)</t>
  </si>
  <si>
    <t>Intangible Assets, Net (Excluding Goodwill)</t>
  </si>
  <si>
    <t>Liquor Licenses [Member]</t>
  </si>
  <si>
    <t>Indefinite-lived Intangible Assets (Excluding Goodwill)</t>
  </si>
  <si>
    <t>Asset Acquisitions And Other [Member]</t>
  </si>
  <si>
    <t>Finite-Lived Intangible Assets, Gross</t>
  </si>
  <si>
    <t>Finite-Lived Intangible Assets, Net</t>
  </si>
  <si>
    <t>Marketable Securities (Narrative) (Details) - USD ($) $ in Thousands</t>
  </si>
  <si>
    <t>Investment income (loss)</t>
  </si>
  <si>
    <t>Marketable Securities (Schedule Of Marketable Securities) (Details) - USD ($) $ in Thousands</t>
  </si>
  <si>
    <t>Debt Securities, Available-for-sale [Line Items]</t>
  </si>
  <si>
    <t>Amortized Cost</t>
  </si>
  <si>
    <t>Gross Unrealized Holding Gains</t>
  </si>
  <si>
    <t>Gross Unrealized Holding Losses</t>
  </si>
  <si>
    <t>Fair Value</t>
  </si>
  <si>
    <t>Fair value</t>
  </si>
  <si>
    <t>Equity Securities [Member] | Fair Value, Inputs, Level 1 [Member]</t>
  </si>
  <si>
    <t>Equity securities, Fair Value</t>
  </si>
  <si>
    <t>Municipal Bonds [Member] | Fair Value, Inputs, Level 2 [Member]</t>
  </si>
  <si>
    <t>Marketable Securities (Schedule Of Maturities of Marketable Securities) (Details) - USD ($) $ in Thousands</t>
  </si>
  <si>
    <t>Amortized Cost, Due within one year</t>
  </si>
  <si>
    <t>Amortized Cost, Due after one year through five years</t>
  </si>
  <si>
    <t>Amortized Cost, Due after five years through ten years</t>
  </si>
  <si>
    <t>Fair Value, Due within one year</t>
  </si>
  <si>
    <t>Fair Value, Due after one year through five years</t>
  </si>
  <si>
    <t>Fair Value, Due after five years through ten years</t>
  </si>
  <si>
    <t>Inventories (Details) - USD ($) $ in Thousands</t>
  </si>
  <si>
    <t>LIFO</t>
  </si>
  <si>
    <t>Average Cost</t>
  </si>
  <si>
    <t>Excess of Replacement or Current Costs over Stated LIFO Value</t>
  </si>
  <si>
    <t>Property and Equipment (Schedule Of Property, Plant And Equipment) (Details) - USD ($) $ in Thousands</t>
  </si>
  <si>
    <t>Property, Plant and Equipment [Line Items]</t>
  </si>
  <si>
    <t>Property and equipment, at cost</t>
  </si>
  <si>
    <t>Less accumulated depreciation and amortization</t>
  </si>
  <si>
    <t>Land [Member]</t>
  </si>
  <si>
    <t>Buildings and improvements [Member]</t>
  </si>
  <si>
    <t>Equipment [Member]</t>
  </si>
  <si>
    <t>Leasehold improvements [Member]</t>
  </si>
  <si>
    <t>Minimum [Member] | Buildings and improvements [Member]</t>
  </si>
  <si>
    <t>Property and equipment, useful life</t>
  </si>
  <si>
    <t>Minimum [Member] | Equipment [Member]</t>
  </si>
  <si>
    <t>3 years</t>
  </si>
  <si>
    <t>Minimum [Member] | Leasehold improvements [Member]</t>
  </si>
  <si>
    <t>Maximum [Member] | Buildings and improvements [Member]</t>
  </si>
  <si>
    <t>60 years</t>
  </si>
  <si>
    <t>Maximum [Member] | Equipment [Member]</t>
  </si>
  <si>
    <t>12 years</t>
  </si>
  <si>
    <t>Maximum [Member] | Leasehold improvements [Member]</t>
  </si>
  <si>
    <t>Lease Commitments (Narrative) (Details) - USD ($) $ in Thousands</t>
  </si>
  <si>
    <t>Operating Leased Assets [Line Items]</t>
  </si>
  <si>
    <t>Lease Commitments (Schedule Of Lease Costs) (Details) $ in Thousands</t>
  </si>
  <si>
    <t>Dec. 28, 2019USD ($)</t>
  </si>
  <si>
    <t>Operating lease cost</t>
  </si>
  <si>
    <t>Variable lease cost</t>
  </si>
  <si>
    <t>Lease or sublease income</t>
  </si>
  <si>
    <t>Net lease cost</t>
  </si>
  <si>
    <t>Lease Commitments (Schedule Of Future Minimum Rental Payments) (Details) $ in Thousands</t>
  </si>
  <si>
    <t>2020</t>
  </si>
  <si>
    <t>2021</t>
  </si>
  <si>
    <t>2022</t>
  </si>
  <si>
    <t>2023</t>
  </si>
  <si>
    <t>2024</t>
  </si>
  <si>
    <t>Thereafter</t>
  </si>
  <si>
    <t>Total Lease Payments</t>
  </si>
  <si>
    <t>Less: Interest</t>
  </si>
  <si>
    <t>Present value of lease liabilities</t>
  </si>
  <si>
    <t>Subleases [Abstract]</t>
  </si>
  <si>
    <t>Lease Commitments (Schedule Of Operating Lease Information) (Details)</t>
  </si>
  <si>
    <t>Weighted-average remaining lease term</t>
  </si>
  <si>
    <t>4 years 5 months 9 days</t>
  </si>
  <si>
    <t>4 years 8 months 9 days</t>
  </si>
  <si>
    <t>Weighted-average discount rate</t>
  </si>
  <si>
    <t>3.47%</t>
  </si>
  <si>
    <t>3.84%</t>
  </si>
  <si>
    <t>Lease Commitments (Schedule Of Rent Expense) (Details) - USD ($) $ in Thousands</t>
  </si>
  <si>
    <t>Minimum annual rentals</t>
  </si>
  <si>
    <t>Contingent rentals</t>
  </si>
  <si>
    <t>Rent expense</t>
  </si>
  <si>
    <t>Retirement Plans (Narrative) (Details) $ in Millions</t>
  </si>
  <si>
    <t>Number of supplemental retirement plans</t>
  </si>
  <si>
    <t>Defined Benefit Plan, Benefit Obligation</t>
  </si>
  <si>
    <t>Retirement Plans, Accumulated Benefit Obligation</t>
  </si>
  <si>
    <t>Service period to be fully vested</t>
  </si>
  <si>
    <t>Estimated payments in next year</t>
  </si>
  <si>
    <t>Retirement Plans (Schedule Of Costs Of Retirement Plan) (Details) - USD ($) $ in Thousands</t>
  </si>
  <si>
    <t>Defined Benefit Plan Disclosure [Line Items]</t>
  </si>
  <si>
    <t>Pension Cost (Reversal of Cost)</t>
  </si>
  <si>
    <t>Retirement savings plan [Member]</t>
  </si>
  <si>
    <t>Deferred compensation plan [Member]</t>
  </si>
  <si>
    <t>Supplemental executive retirement plan [Member]</t>
  </si>
  <si>
    <t>Revenue Recognition (Schedule Of Sales By Type Of Product) (Details) $ in Thousands</t>
  </si>
  <si>
    <t>3 Months Ended</t>
  </si>
  <si>
    <t>Sep. 28, 2019USD ($)</t>
  </si>
  <si>
    <t>Jun. 29, 2019USD ($)</t>
  </si>
  <si>
    <t>Mar. 30, 2019USD ($)</t>
  </si>
  <si>
    <t>Sep. 29, 2018USD ($)</t>
  </si>
  <si>
    <t>Jun. 30, 2018USD ($)</t>
  </si>
  <si>
    <t>Mar. 31, 2018USD ($)</t>
  </si>
  <si>
    <t>Disaggregation of Revenue [Line Items]</t>
  </si>
  <si>
    <t>Total net sales</t>
  </si>
  <si>
    <t>Revenue Benchmark [Member] | Product Concentration Risk [Member]</t>
  </si>
  <si>
    <t>Concentration percent</t>
  </si>
  <si>
    <t>100.00%</t>
  </si>
  <si>
    <t>Grocery [Member] | Revenue Benchmark [Member] | Product Concentration Risk [Member]</t>
  </si>
  <si>
    <t>86.60%</t>
  </si>
  <si>
    <t>87.30%</t>
  </si>
  <si>
    <t>87.70%</t>
  </si>
  <si>
    <t>Pharmacy [Member] | Revenue Benchmark [Member] | Product Concentration Risk [Member]</t>
  </si>
  <si>
    <t>9.50%</t>
  </si>
  <si>
    <t>9.00%</t>
  </si>
  <si>
    <t>8.90%</t>
  </si>
  <si>
    <t>Fuel [Member] | Revenue Benchmark [Member] | Product Concentration Risk [Member]</t>
  </si>
  <si>
    <t>3.60%</t>
  </si>
  <si>
    <t>3.20%</t>
  </si>
  <si>
    <t>Manufacturing [Member] | Revenue Benchmark [Member] | Product Concentration Risk [Member]</t>
  </si>
  <si>
    <t>0.30%</t>
  </si>
  <si>
    <t>0.10%</t>
  </si>
  <si>
    <t>0.20%</t>
  </si>
  <si>
    <t>Prior Year Reclassifications (Narrative) (Details) - USD ($) $ in Thousands</t>
  </si>
  <si>
    <t>Error Corrections and Prior Period Adjustments Restatement [Line Items]</t>
  </si>
  <si>
    <t>Reclassifications [Member]</t>
  </si>
  <si>
    <t>Prior Year Reclassifications (Summary Of Effect Of Reclassifications) (Details) - USD ($) $ in Thousands</t>
  </si>
  <si>
    <t>As Previously Reported [Member]</t>
  </si>
  <si>
    <t>Accumulated Other Comprehensive Income (Schedule Of Accumulated Other Comprehensive Income) (Details) - USD ($) $ in Thousands</t>
  </si>
  <si>
    <t>Accumulated Other Comprehensive Income (Loss) [Line Items]</t>
  </si>
  <si>
    <t>Amount reclassified to retained earnings for equity unrealized gain (adoption of ASU 2016-01)</t>
  </si>
  <si>
    <t>Unrealized Gains On Available-For-Sale Marketable Securities [Member]</t>
  </si>
  <si>
    <t>Accumulated other comprehensive income balance, beginning balance</t>
  </si>
  <si>
    <t>Other comprehensive income (loss) before reclassifications</t>
  </si>
  <si>
    <t>Amounts reclassified from accumulated other comprehensive income</t>
  </si>
  <si>
    <t>Net current period change in other comprehensive income</t>
  </si>
  <si>
    <t>Accumulated other comprehensive income balance, ending balance</t>
  </si>
  <si>
    <t>Accumulated Other Comprehensive Income (Schedule Of Reclassifications out of Accumulated Other Comprehensive Income) (Details) - USD ($) $ in Thousands</t>
  </si>
  <si>
    <t>Sep. 28, 2019</t>
  </si>
  <si>
    <t>Mar. 30, 2019</t>
  </si>
  <si>
    <t>Sep. 29, 2018</t>
  </si>
  <si>
    <t>Jun. 30, 2018</t>
  </si>
  <si>
    <t>Mar. 31, 2018</t>
  </si>
  <si>
    <t>Reclassification Adjustment out of Accumulated Other Comprehensive Income [Line Items]</t>
  </si>
  <si>
    <t>Investment income and interest expense</t>
  </si>
  <si>
    <t>Unrealized Gains On Available-For-Sale Marketable Securities [Member] | Reclassification Out Of Accumulated Other Comprehensive Income [Member]</t>
  </si>
  <si>
    <t>Income Taxes (Narrative) (Details) - USD ($) $ in Thousands</t>
  </si>
  <si>
    <t>Dec. 31, 2018</t>
  </si>
  <si>
    <t>Income Taxes [Line Items]</t>
  </si>
  <si>
    <t>Federal tax rate</t>
  </si>
  <si>
    <t>21.00%</t>
  </si>
  <si>
    <t>35.00%</t>
  </si>
  <si>
    <t>Effective tax rate</t>
  </si>
  <si>
    <t>23.30%</t>
  </si>
  <si>
    <t>23.60%</t>
  </si>
  <si>
    <t>(24.50%)</t>
  </si>
  <si>
    <t>2017 tax reform</t>
  </si>
  <si>
    <t>Unrecognized tax benefits that would impact effective tax rate</t>
  </si>
  <si>
    <t>Earliest Tax Year [Member] | PENNSYLVANIA</t>
  </si>
  <si>
    <t>Open Tax Year</t>
  </si>
  <si>
    <t>2016</t>
  </si>
  <si>
    <t>Latest Tax Year [Member] | PENNSYLVANIA</t>
  </si>
  <si>
    <t>Federal [Member]</t>
  </si>
  <si>
    <t>Income Taxes Paid</t>
  </si>
  <si>
    <t>State [Member]</t>
  </si>
  <si>
    <t>Operating Loss Carryforwards</t>
  </si>
  <si>
    <t>Operating Loss Carryforwards, Expiration Date</t>
  </si>
  <si>
    <t>Jan. 1,
		2027</t>
  </si>
  <si>
    <t>Income Taxes (Schedule of Components of Income Tax Expense (Benefit)) (Details) - USD ($) $ in Thousands</t>
  </si>
  <si>
    <t>Current, Federal</t>
  </si>
  <si>
    <t>Current, State</t>
  </si>
  <si>
    <t>Deferred, Federal</t>
  </si>
  <si>
    <t>Deferred, State</t>
  </si>
  <si>
    <t>Income Taxes (Schedule of Effective Income Tax Rate Reconciliation) (Details) - USD ($) $ in Thousands</t>
  </si>
  <si>
    <t>Income taxes at federal statutory rate</t>
  </si>
  <si>
    <t>State income taxes, net of federal income tax benefit</t>
  </si>
  <si>
    <t>Nondeductible employee-related expenses</t>
  </si>
  <si>
    <t>Income Taxes (Schedule of Deferred Tax Assets and Liabilities) (Details) - USD ($) $ in Thousands</t>
  </si>
  <si>
    <t>Accounts receivable</t>
  </si>
  <si>
    <t>Compensated absences</t>
  </si>
  <si>
    <t>Employment incentives</t>
  </si>
  <si>
    <t>Employee benefit plans</t>
  </si>
  <si>
    <t>General liability insurance</t>
  </si>
  <si>
    <t>Net operating loss carryforwards</t>
  </si>
  <si>
    <t>Total deferred tax assets</t>
  </si>
  <si>
    <t>Unrealized gains on marketable securities</t>
  </si>
  <si>
    <t>Nondeductible accruals and other</t>
  </si>
  <si>
    <t>Depreciation</t>
  </si>
  <si>
    <t>Total deferred tax liabilities</t>
  </si>
  <si>
    <t>Net deferred tax liability</t>
  </si>
  <si>
    <t>Income Taxes (Schedule of Unrecognized Tax Benefits) (Details) - USD ($) $ in Thousands</t>
  </si>
  <si>
    <t>Unrecognized tax benefits at beginning of year</t>
  </si>
  <si>
    <t>Increases based on tax positions related to the current year</t>
  </si>
  <si>
    <t>Additions for tax positions of prior year</t>
  </si>
  <si>
    <t>Reductions for tax positions of prior years</t>
  </si>
  <si>
    <t>Settlements</t>
  </si>
  <si>
    <t>Expiration of the statute of limitations for assessment of taxes</t>
  </si>
  <si>
    <t>Unrecognized tax benefits at end of year</t>
  </si>
  <si>
    <t>Summary of Quarterly Results (Details) - USD ($) $ / shares in Units, $ in Thousands</t>
  </si>
  <si>
    <t>Long-Term Debt (Details) - USD ($)</t>
  </si>
  <si>
    <t>Line of Credit Facility [Line Items]</t>
  </si>
  <si>
    <t>Interest Expense, Debt</t>
  </si>
  <si>
    <t>Revolving Credit Facility [Member] | Wells Fargo Bank, N.A. [Member]</t>
  </si>
  <si>
    <t>Line of Credit Facility, Maximum Borrowing Capacity</t>
  </si>
  <si>
    <t>Line of Credit Facility, Remaining Borrowing Capacity</t>
  </si>
  <si>
    <t>Line of Credit [Member] | Wells Fargo Bank, N.A. [Member]</t>
  </si>
  <si>
    <t>Line of credit facility, discretionary amount available</t>
  </si>
  <si>
    <t>Letter of Credit [Member] | Wells Fargo Bank, N.A. [Member]</t>
  </si>
  <si>
    <t>Amount of facility borrowed</t>
  </si>
  <si>
    <t>Valuation and Qualifying Accounts (Details) - Allowance For Uncollectible Accounts [Member] - USD ($) $ in Thousands</t>
  </si>
  <si>
    <t>Valuation and Qualifying Accounts Disclosure [Line Items]</t>
  </si>
  <si>
    <t>Balance at Beginning of Period</t>
  </si>
  <si>
    <t>Charged to Costs and Expenses</t>
  </si>
  <si>
    <t>Charged to Accounts</t>
  </si>
  <si>
    <t>Deductions</t>
  </si>
  <si>
    <t>[1]</t>
  </si>
  <si>
    <t>Balance at End of Period</t>
  </si>
  <si>
    <t>Deductions are uncollectible accounts written 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368000000</v>
      </c>
    </row>
    <row r="31" spans="1:4">
      <c r="A31" s="4" t="s">
        <v>53</v>
      </c>
      <c r="C31" s="6" t="n">
        <v>2689844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191</v>
      </c>
    </row>
    <row r="4" spans="1:2">
      <c r="A4" s="4" t="s">
        <v>72</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66871</v>
      </c>
      <c r="C3" s="5" t="n">
        <v>37808</v>
      </c>
    </row>
    <row r="4" spans="1:3">
      <c r="A4" s="4" t="s">
        <v>69</v>
      </c>
      <c r="B4" s="6" t="n">
        <v>63538</v>
      </c>
      <c r="C4" s="6" t="n">
        <v>54298</v>
      </c>
    </row>
    <row r="5" spans="1:3">
      <c r="A5" s="4" t="s">
        <v>70</v>
      </c>
      <c r="B5" s="6" t="n">
        <v>18935</v>
      </c>
      <c r="C5" s="6" t="n">
        <v>14686</v>
      </c>
    </row>
    <row r="6" spans="1:3">
      <c r="A6" s="4" t="s">
        <v>71</v>
      </c>
      <c r="B6" s="6" t="n">
        <v>55764</v>
      </c>
      <c r="C6" s="6" t="n">
        <v>57285</v>
      </c>
    </row>
    <row r="7" spans="1:3">
      <c r="A7" s="4" t="s">
        <v>72</v>
      </c>
      <c r="B7" s="6" t="n">
        <v>279806</v>
      </c>
      <c r="C7" s="6" t="n">
        <v>280756</v>
      </c>
    </row>
    <row r="8" spans="1:3">
      <c r="A8" s="4" t="s">
        <v>73</v>
      </c>
      <c r="B8" s="6" t="n">
        <v>23378</v>
      </c>
      <c r="C8" s="6" t="n">
        <v>24289</v>
      </c>
    </row>
    <row r="9" spans="1:3">
      <c r="A9" s="4" t="s">
        <v>74</v>
      </c>
      <c r="B9" s="6" t="n">
        <v>508292</v>
      </c>
      <c r="C9" s="6" t="n">
        <v>469122</v>
      </c>
    </row>
    <row r="10" spans="1:3">
      <c r="A10" s="4" t="s">
        <v>75</v>
      </c>
      <c r="B10" s="6" t="n">
        <v>886928</v>
      </c>
      <c r="C10" s="6" t="n">
        <v>887608</v>
      </c>
    </row>
    <row r="11" spans="1:3">
      <c r="A11" s="4" t="s">
        <v>76</v>
      </c>
      <c r="B11" s="6" t="n">
        <v>210196</v>
      </c>
      <c r="C11" s="6" t="n">
        <v>0</v>
      </c>
    </row>
    <row r="12" spans="1:3">
      <c r="A12" s="4" t="s">
        <v>77</v>
      </c>
      <c r="B12" s="6" t="n">
        <v>52330</v>
      </c>
      <c r="C12" s="6" t="n">
        <v>52330</v>
      </c>
    </row>
    <row r="13" spans="1:3">
      <c r="A13" s="4" t="s">
        <v>78</v>
      </c>
      <c r="B13" s="6" t="n">
        <v>17816</v>
      </c>
      <c r="C13" s="6" t="n">
        <v>22951</v>
      </c>
    </row>
    <row r="14" spans="1:3">
      <c r="A14" s="4" t="s">
        <v>79</v>
      </c>
      <c r="B14" s="6" t="n">
        <v>1675562</v>
      </c>
      <c r="C14" s="6" t="n">
        <v>1432011</v>
      </c>
    </row>
    <row r="15" spans="1:3">
      <c r="A15" s="3" t="s">
        <v>67</v>
      </c>
    </row>
    <row r="16" spans="1:3">
      <c r="A16" s="4" t="s">
        <v>80</v>
      </c>
      <c r="B16" s="6" t="n">
        <v>180718</v>
      </c>
      <c r="C16" s="6" t="n">
        <v>191099</v>
      </c>
    </row>
    <row r="17" spans="1:3">
      <c r="A17" s="4" t="s">
        <v>81</v>
      </c>
      <c r="B17" s="6" t="n">
        <v>39528</v>
      </c>
      <c r="C17" s="6" t="n">
        <v>45354</v>
      </c>
    </row>
    <row r="18" spans="1:3">
      <c r="A18" s="4" t="s">
        <v>82</v>
      </c>
      <c r="B18" s="6" t="n">
        <v>39114</v>
      </c>
      <c r="C18" s="6" t="n">
        <v>0</v>
      </c>
    </row>
    <row r="19" spans="1:3">
      <c r="A19" s="4" t="s">
        <v>83</v>
      </c>
      <c r="B19" s="6" t="n">
        <v>15719</v>
      </c>
      <c r="C19" s="6" t="n">
        <v>15516</v>
      </c>
    </row>
    <row r="20" spans="1:3">
      <c r="A20" s="4" t="s">
        <v>84</v>
      </c>
      <c r="B20" s="6" t="n">
        <v>8662</v>
      </c>
      <c r="C20" s="6" t="n">
        <v>7961</v>
      </c>
    </row>
    <row r="21" spans="1:3">
      <c r="A21" s="4" t="s">
        <v>85</v>
      </c>
      <c r="B21" s="6" t="n">
        <v>8197</v>
      </c>
      <c r="C21" s="6" t="n">
        <v>7283</v>
      </c>
    </row>
    <row r="22" spans="1:3">
      <c r="A22" s="4" t="s">
        <v>86</v>
      </c>
      <c r="B22" s="6" t="n">
        <v>291938</v>
      </c>
      <c r="C22" s="6" t="n">
        <v>267213</v>
      </c>
    </row>
    <row r="23" spans="1:3">
      <c r="A23" s="4" t="s">
        <v>87</v>
      </c>
      <c r="B23" s="6" t="n">
        <v>22143</v>
      </c>
      <c r="C23" s="6" t="n">
        <v>18110</v>
      </c>
    </row>
    <row r="24" spans="1:3">
      <c r="A24" s="4" t="s">
        <v>83</v>
      </c>
      <c r="B24" s="6" t="n">
        <v>17625</v>
      </c>
      <c r="C24" s="6" t="n">
        <v>17795</v>
      </c>
    </row>
    <row r="25" spans="1:3">
      <c r="A25" s="4" t="s">
        <v>82</v>
      </c>
      <c r="B25" s="6" t="n">
        <v>179654</v>
      </c>
      <c r="C25" s="6" t="n">
        <v>0</v>
      </c>
    </row>
    <row r="26" spans="1:3">
      <c r="A26" s="4" t="s">
        <v>88</v>
      </c>
      <c r="B26" s="6" t="n">
        <v>97041</v>
      </c>
      <c r="C26" s="6" t="n">
        <v>90793</v>
      </c>
    </row>
    <row r="27" spans="1:3">
      <c r="A27" s="4" t="s">
        <v>89</v>
      </c>
      <c r="B27" s="6" t="n">
        <v>8416</v>
      </c>
      <c r="C27" s="6" t="n">
        <v>15201</v>
      </c>
    </row>
    <row r="28" spans="1:3">
      <c r="A28" s="4" t="s">
        <v>90</v>
      </c>
      <c r="B28" s="6" t="n">
        <v>616817</v>
      </c>
      <c r="C28" s="6" t="n">
        <v>409112</v>
      </c>
    </row>
    <row r="29" spans="1:3">
      <c r="A29" s="3" t="s">
        <v>91</v>
      </c>
    </row>
    <row r="30" spans="1:3">
      <c r="A30" s="4" t="s">
        <v>92</v>
      </c>
      <c r="B30" s="6" t="n">
        <v>9949</v>
      </c>
      <c r="C30" s="6" t="n">
        <v>9949</v>
      </c>
    </row>
    <row r="31" spans="1:3">
      <c r="A31" s="4" t="s">
        <v>93</v>
      </c>
      <c r="B31" s="6" t="n">
        <v>1198173</v>
      </c>
      <c r="C31" s="6" t="n">
        <v>1163545</v>
      </c>
    </row>
    <row r="32" spans="1:3">
      <c r="A32" s="4" t="s">
        <v>94</v>
      </c>
      <c r="B32" s="6" t="n">
        <v>1480</v>
      </c>
      <c r="C32" s="6" t="n">
        <v>262</v>
      </c>
    </row>
    <row r="33" spans="1:3">
      <c r="A33" s="4" t="s">
        <v>95</v>
      </c>
      <c r="B33" s="6" t="n">
        <v>1209602</v>
      </c>
      <c r="C33" s="6" t="n">
        <v>1173756</v>
      </c>
    </row>
    <row r="34" spans="1:3">
      <c r="A34" s="4" t="s">
        <v>96</v>
      </c>
      <c r="B34" s="6" t="n">
        <v>-150857</v>
      </c>
      <c r="C34" s="6" t="n">
        <v>-150857</v>
      </c>
    </row>
    <row r="35" spans="1:3">
      <c r="A35" s="4" t="s">
        <v>97</v>
      </c>
      <c r="B35" s="6" t="n">
        <v>1058745</v>
      </c>
      <c r="C35" s="6" t="n">
        <v>1022899</v>
      </c>
    </row>
    <row r="36" spans="1:3">
      <c r="A36" s="4" t="s">
        <v>98</v>
      </c>
      <c r="B36" s="5" t="n">
        <v>1675562</v>
      </c>
      <c r="C36" s="5" t="n">
        <v>1432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6</v>
      </c>
    </row>
    <row r="2" spans="1:3">
      <c r="A2" s="3" t="s">
        <v>100</v>
      </c>
    </row>
    <row r="3" spans="1:3">
      <c r="A3" s="4" t="s">
        <v>101</v>
      </c>
      <c r="B3" s="4" t="s">
        <v>102</v>
      </c>
      <c r="C3" s="4" t="s">
        <v>102</v>
      </c>
    </row>
    <row r="4" spans="1:3">
      <c r="A4" s="4" t="s">
        <v>103</v>
      </c>
      <c r="B4" s="6" t="n">
        <v>100800000</v>
      </c>
      <c r="C4" s="6" t="n">
        <v>100800000</v>
      </c>
    </row>
    <row r="5" spans="1:3">
      <c r="A5" s="4" t="s">
        <v>104</v>
      </c>
      <c r="B5" s="6" t="n">
        <v>33047807</v>
      </c>
      <c r="C5" s="6" t="n">
        <v>33047807</v>
      </c>
    </row>
    <row r="6" spans="1:3">
      <c r="A6" s="4" t="s">
        <v>105</v>
      </c>
      <c r="B6" s="6" t="n">
        <v>26898443</v>
      </c>
      <c r="C6" s="6" t="n">
        <v>26898443</v>
      </c>
    </row>
    <row r="7" spans="1:3">
      <c r="A7" s="4" t="s">
        <v>106</v>
      </c>
      <c r="B7" s="5" t="n">
        <v>593</v>
      </c>
      <c r="C7" s="5" t="n">
        <v>110</v>
      </c>
    </row>
    <row r="8" spans="1:3">
      <c r="A8" s="4" t="s">
        <v>107</v>
      </c>
      <c r="B8" s="6" t="n">
        <v>6149364</v>
      </c>
      <c r="C8" s="6" t="n">
        <v>6149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4</v>
      </c>
      <c r="B1" s="2" t="s">
        <v>1</v>
      </c>
    </row>
    <row r="2" spans="1:4">
      <c r="B2" s="2" t="s">
        <v>325</v>
      </c>
      <c r="C2" s="2" t="s">
        <v>326</v>
      </c>
      <c r="D2" s="2" t="s">
        <v>327</v>
      </c>
    </row>
    <row r="3" spans="1:4">
      <c r="A3" s="3" t="s">
        <v>328</v>
      </c>
    </row>
    <row r="4" spans="1:4">
      <c r="A4" s="4" t="s">
        <v>329</v>
      </c>
      <c r="B4" s="6" t="n">
        <v>1</v>
      </c>
    </row>
    <row r="5" spans="1:4">
      <c r="A5" s="4" t="s">
        <v>330</v>
      </c>
      <c r="B5" s="4" t="s">
        <v>331</v>
      </c>
      <c r="C5" s="4" t="s">
        <v>331</v>
      </c>
      <c r="D5" s="4" t="s">
        <v>331</v>
      </c>
    </row>
    <row r="6" spans="1:4">
      <c r="A6" s="4" t="s">
        <v>332</v>
      </c>
      <c r="B6" s="5" t="n">
        <v>1975</v>
      </c>
      <c r="C6" s="5" t="n">
        <v>-1606</v>
      </c>
      <c r="D6" s="5" t="n">
        <v>0</v>
      </c>
    </row>
    <row r="7" spans="1:4">
      <c r="A7" s="4" t="s">
        <v>333</v>
      </c>
      <c r="B7" s="5" t="n">
        <v>2800</v>
      </c>
      <c r="C7" s="6" t="n">
        <v>2100</v>
      </c>
    </row>
    <row r="8" spans="1:4">
      <c r="A8" s="4" t="s">
        <v>334</v>
      </c>
      <c r="B8" s="4" t="s">
        <v>335</v>
      </c>
    </row>
    <row r="9" spans="1:4">
      <c r="A9" s="4" t="s">
        <v>336</v>
      </c>
      <c r="B9" s="5" t="n">
        <v>455</v>
      </c>
    </row>
    <row r="10" spans="1:4">
      <c r="A10" s="4" t="s">
        <v>337</v>
      </c>
      <c r="B10" s="6" t="n">
        <v>444</v>
      </c>
    </row>
    <row r="11" spans="1:4">
      <c r="A11" s="4" t="s">
        <v>338</v>
      </c>
      <c r="B11" s="6" t="n">
        <v>314</v>
      </c>
    </row>
    <row r="12" spans="1:4">
      <c r="A12" s="4" t="s">
        <v>339</v>
      </c>
      <c r="B12" s="6" t="n">
        <v>310</v>
      </c>
    </row>
    <row r="13" spans="1:4">
      <c r="A13" s="4" t="s">
        <v>340</v>
      </c>
      <c r="B13" s="6" t="n">
        <v>310</v>
      </c>
    </row>
    <row r="14" spans="1:4">
      <c r="A14" s="4" t="s">
        <v>341</v>
      </c>
      <c r="B14" s="6" t="n">
        <v>0</v>
      </c>
      <c r="C14" s="6" t="n">
        <v>1532</v>
      </c>
      <c r="D14" s="6" t="n">
        <v>0</v>
      </c>
    </row>
    <row r="15" spans="1:4">
      <c r="A15" s="4" t="s">
        <v>342</v>
      </c>
      <c r="B15" s="6" t="n">
        <v>500</v>
      </c>
    </row>
    <row r="16" spans="1:4">
      <c r="A16" s="4" t="s">
        <v>343</v>
      </c>
      <c r="B16" s="6" t="n">
        <v>2000</v>
      </c>
    </row>
    <row r="17" spans="1:4">
      <c r="A17" s="4" t="s">
        <v>344</v>
      </c>
      <c r="B17" s="6" t="n">
        <v>250</v>
      </c>
    </row>
    <row r="18" spans="1:4">
      <c r="A18" s="4" t="s">
        <v>345</v>
      </c>
      <c r="B18" s="6" t="n">
        <v>130400</v>
      </c>
      <c r="C18" s="6" t="n">
        <v>132000</v>
      </c>
      <c r="D18" s="6" t="n">
        <v>131100</v>
      </c>
    </row>
    <row r="19" spans="1:4">
      <c r="A19" s="4" t="s">
        <v>346</v>
      </c>
      <c r="B19" s="6" t="n">
        <v>24800</v>
      </c>
      <c r="C19" s="6" t="n">
        <v>19400</v>
      </c>
      <c r="D19" s="6" t="n">
        <v>19200</v>
      </c>
    </row>
    <row r="20" spans="1:4">
      <c r="A20" s="4" t="s">
        <v>347</v>
      </c>
      <c r="B20" s="6" t="n">
        <v>1000</v>
      </c>
      <c r="C20" s="6" t="n">
        <v>1600</v>
      </c>
    </row>
    <row r="21" spans="1:4">
      <c r="A21" s="4" t="s">
        <v>348</v>
      </c>
      <c r="B21" s="6" t="n">
        <v>9500</v>
      </c>
      <c r="C21" s="6" t="n">
        <v>12800</v>
      </c>
    </row>
    <row r="22" spans="1:4">
      <c r="A22" s="4" t="s">
        <v>349</v>
      </c>
      <c r="B22" s="6" t="n">
        <v>5400</v>
      </c>
      <c r="C22" s="6" t="n">
        <v>7400</v>
      </c>
    </row>
    <row r="23" spans="1:4">
      <c r="A23" s="4" t="s">
        <v>350</v>
      </c>
      <c r="B23" s="6" t="n">
        <v>30300</v>
      </c>
      <c r="C23" s="6" t="n">
        <v>30500</v>
      </c>
      <c r="D23" s="5" t="n">
        <v>31000</v>
      </c>
    </row>
    <row r="24" spans="1:4">
      <c r="A24" s="4" t="s">
        <v>76</v>
      </c>
      <c r="B24" s="6" t="n">
        <v>210196</v>
      </c>
      <c r="C24" s="6" t="n">
        <v>0</v>
      </c>
    </row>
    <row r="25" spans="1:4">
      <c r="A25" s="4" t="s">
        <v>351</v>
      </c>
      <c r="B25" s="6" t="n">
        <v>218768</v>
      </c>
    </row>
    <row r="26" spans="1:4">
      <c r="A26" s="4" t="s">
        <v>352</v>
      </c>
    </row>
    <row r="27" spans="1:4">
      <c r="A27" s="3" t="s">
        <v>328</v>
      </c>
    </row>
    <row r="28" spans="1:4">
      <c r="A28" s="4" t="s">
        <v>353</v>
      </c>
      <c r="B28" s="6" t="n">
        <v>32900</v>
      </c>
      <c r="C28" s="6" t="n">
        <v>5400</v>
      </c>
    </row>
    <row r="29" spans="1:4">
      <c r="A29" s="4" t="s">
        <v>354</v>
      </c>
    </row>
    <row r="30" spans="1:4">
      <c r="A30" s="3" t="s">
        <v>328</v>
      </c>
    </row>
    <row r="31" spans="1:4">
      <c r="A31" s="4" t="s">
        <v>353</v>
      </c>
      <c r="B31" s="5" t="n">
        <v>23100</v>
      </c>
      <c r="C31" s="6" t="n">
        <v>23600</v>
      </c>
    </row>
    <row r="32" spans="1:4">
      <c r="A32" s="4" t="s">
        <v>355</v>
      </c>
    </row>
    <row r="33" spans="1:4">
      <c r="A33" s="3" t="s">
        <v>328</v>
      </c>
    </row>
    <row r="34" spans="1:4">
      <c r="A34" s="4" t="s">
        <v>76</v>
      </c>
      <c r="C34" s="6" t="n">
        <v>202000</v>
      </c>
    </row>
    <row r="35" spans="1:4">
      <c r="A35" s="4" t="s">
        <v>351</v>
      </c>
      <c r="C35" s="5" t="n">
        <v>211000</v>
      </c>
    </row>
    <row r="36" spans="1:4">
      <c r="A36" s="4" t="s">
        <v>356</v>
      </c>
    </row>
    <row r="37" spans="1:4">
      <c r="A37" s="3" t="s">
        <v>328</v>
      </c>
    </row>
    <row r="38" spans="1:4">
      <c r="A38" s="4" t="s">
        <v>357</v>
      </c>
      <c r="B38" s="4" t="s">
        <v>358</v>
      </c>
    </row>
    <row r="39" spans="1:4">
      <c r="A39" s="4" t="s">
        <v>359</v>
      </c>
      <c r="B39" s="5" t="n">
        <v>1000</v>
      </c>
    </row>
    <row r="40" spans="1:4">
      <c r="A40" s="4" t="s">
        <v>360</v>
      </c>
    </row>
    <row r="41" spans="1:4">
      <c r="A41" s="3" t="s">
        <v>328</v>
      </c>
    </row>
    <row r="42" spans="1:4">
      <c r="A42" s="4" t="s">
        <v>357</v>
      </c>
      <c r="B42" s="4" t="s">
        <v>361</v>
      </c>
    </row>
    <row r="43" spans="1:4">
      <c r="A43" s="4" t="s">
        <v>359</v>
      </c>
      <c r="B43" s="5" t="n">
        <v>100</v>
      </c>
    </row>
    <row r="44" spans="1:4">
      <c r="A44" s="4" t="s">
        <v>362</v>
      </c>
    </row>
    <row r="45" spans="1:4">
      <c r="A45" s="3" t="s">
        <v>328</v>
      </c>
    </row>
    <row r="46" spans="1:4">
      <c r="A46" s="4" t="s">
        <v>363</v>
      </c>
      <c r="B46" s="4" t="s">
        <v>36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6</v>
      </c>
    </row>
    <row r="2" spans="1:3">
      <c r="A2" s="3" t="s">
        <v>366</v>
      </c>
    </row>
    <row r="3" spans="1:3">
      <c r="A3" s="4" t="s">
        <v>367</v>
      </c>
      <c r="B3" s="5" t="n">
        <v>2888</v>
      </c>
      <c r="C3" s="5" t="n">
        <v>4975</v>
      </c>
    </row>
    <row r="4" spans="1:3">
      <c r="A4" s="4" t="s">
        <v>368</v>
      </c>
      <c r="B4" s="6" t="n">
        <v>19988</v>
      </c>
      <c r="C4" s="6" t="n">
        <v>26096</v>
      </c>
    </row>
    <row r="5" spans="1:3">
      <c r="A5" s="4" t="s">
        <v>369</v>
      </c>
      <c r="B5" s="6" t="n">
        <v>17100</v>
      </c>
      <c r="C5" s="6" t="n">
        <v>21121</v>
      </c>
    </row>
    <row r="6" spans="1:3">
      <c r="A6" s="4" t="s">
        <v>370</v>
      </c>
    </row>
    <row r="7" spans="1:3">
      <c r="A7" s="3" t="s">
        <v>366</v>
      </c>
    </row>
    <row r="8" spans="1:3">
      <c r="A8" s="4" t="s">
        <v>371</v>
      </c>
      <c r="B8" s="6" t="n">
        <v>14905</v>
      </c>
      <c r="C8" s="6" t="n">
        <v>14226</v>
      </c>
    </row>
    <row r="9" spans="1:3">
      <c r="A9" s="4" t="s">
        <v>372</v>
      </c>
    </row>
    <row r="10" spans="1:3">
      <c r="A10" s="3" t="s">
        <v>366</v>
      </c>
    </row>
    <row r="11" spans="1:3">
      <c r="A11" s="4" t="s">
        <v>373</v>
      </c>
      <c r="B11" s="6" t="n">
        <v>5083</v>
      </c>
      <c r="C11" s="6" t="n">
        <v>11870</v>
      </c>
    </row>
    <row r="12" spans="1:3">
      <c r="A12" s="4" t="s">
        <v>367</v>
      </c>
      <c r="B12" s="6" t="n">
        <v>2888</v>
      </c>
      <c r="C12" s="6" t="n">
        <v>4975</v>
      </c>
    </row>
    <row r="13" spans="1:3">
      <c r="A13" s="4" t="s">
        <v>374</v>
      </c>
      <c r="B13" s="5" t="n">
        <v>2195</v>
      </c>
      <c r="C13" s="5" t="n">
        <v>6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5</v>
      </c>
      <c r="B1" s="2" t="s">
        <v>1</v>
      </c>
    </row>
    <row r="2" spans="1:4">
      <c r="B2" s="2" t="s">
        <v>2</v>
      </c>
      <c r="C2" s="2" t="s">
        <v>66</v>
      </c>
      <c r="D2" s="2" t="s">
        <v>109</v>
      </c>
    </row>
    <row r="3" spans="1:4">
      <c r="A3" s="3" t="s">
        <v>189</v>
      </c>
    </row>
    <row r="4" spans="1:4">
      <c r="A4" s="4" t="s">
        <v>376</v>
      </c>
      <c r="B4" s="5" t="n">
        <v>7100</v>
      </c>
      <c r="C4" s="5" t="n">
        <v>1200</v>
      </c>
    </row>
    <row r="5" spans="1:4">
      <c r="A5" s="4" t="s">
        <v>332</v>
      </c>
      <c r="B5" s="5" t="n">
        <v>1975</v>
      </c>
      <c r="C5" s="5" t="n">
        <v>-1606</v>
      </c>
      <c r="D5"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v>
      </c>
      <c r="B1" s="2" t="s">
        <v>1</v>
      </c>
    </row>
    <row r="2" spans="1:4">
      <c r="B2" s="2" t="s">
        <v>2</v>
      </c>
      <c r="C2" s="2" t="s">
        <v>66</v>
      </c>
      <c r="D2" s="2" t="s">
        <v>109</v>
      </c>
    </row>
    <row r="3" spans="1:4">
      <c r="A3" s="3" t="s">
        <v>110</v>
      </c>
    </row>
    <row r="4" spans="1:4">
      <c r="A4" s="4" t="s">
        <v>111</v>
      </c>
      <c r="B4" s="5" t="n">
        <v>3543299</v>
      </c>
      <c r="C4" s="5" t="n">
        <v>3509270</v>
      </c>
      <c r="D4" s="5" t="n">
        <v>3466807</v>
      </c>
    </row>
    <row r="5" spans="1:4">
      <c r="A5" s="4" t="s">
        <v>112</v>
      </c>
      <c r="B5" s="6" t="n">
        <v>2605105</v>
      </c>
      <c r="C5" s="6" t="n">
        <v>2574269</v>
      </c>
      <c r="D5" s="6" t="n">
        <v>2554284</v>
      </c>
    </row>
    <row r="6" spans="1:4">
      <c r="A6" s="4" t="s">
        <v>113</v>
      </c>
      <c r="B6" s="6" t="n">
        <v>938194</v>
      </c>
      <c r="C6" s="6" t="n">
        <v>935001</v>
      </c>
      <c r="D6" s="6" t="n">
        <v>912523</v>
      </c>
    </row>
    <row r="7" spans="1:4">
      <c r="A7" s="4" t="s">
        <v>114</v>
      </c>
      <c r="B7" s="6" t="n">
        <v>853555</v>
      </c>
      <c r="C7" s="6" t="n">
        <v>852330</v>
      </c>
      <c r="D7" s="6" t="n">
        <v>834004</v>
      </c>
    </row>
    <row r="8" spans="1:4">
      <c r="A8" s="4" t="s">
        <v>115</v>
      </c>
      <c r="B8" s="6" t="n">
        <v>84639</v>
      </c>
      <c r="C8" s="6" t="n">
        <v>82671</v>
      </c>
      <c r="D8" s="6" t="n">
        <v>78519</v>
      </c>
    </row>
    <row r="9" spans="1:4">
      <c r="A9" s="4" t="s">
        <v>116</v>
      </c>
      <c r="B9" s="6" t="n">
        <v>7054</v>
      </c>
      <c r="C9" s="6" t="n">
        <v>-1454</v>
      </c>
      <c r="D9" s="6" t="n">
        <v>2598</v>
      </c>
    </row>
    <row r="10" spans="1:4">
      <c r="A10" s="4" t="s">
        <v>117</v>
      </c>
      <c r="B10" s="6" t="n">
        <v>-3049</v>
      </c>
      <c r="C10" s="6" t="n">
        <v>919</v>
      </c>
      <c r="D10" s="6" t="n">
        <v>-2094</v>
      </c>
    </row>
    <row r="11" spans="1:4">
      <c r="A11" s="4" t="s">
        <v>118</v>
      </c>
      <c r="B11" s="6" t="n">
        <v>88644</v>
      </c>
      <c r="C11" s="6" t="n">
        <v>82136</v>
      </c>
      <c r="D11" s="6" t="n">
        <v>79023</v>
      </c>
    </row>
    <row r="12" spans="1:4">
      <c r="A12" s="4" t="s">
        <v>119</v>
      </c>
      <c r="B12" s="6" t="n">
        <v>20661</v>
      </c>
      <c r="C12" s="6" t="n">
        <v>19398</v>
      </c>
      <c r="D12" s="6" t="n">
        <v>-19391</v>
      </c>
    </row>
    <row r="13" spans="1:4">
      <c r="A13" s="4" t="s">
        <v>120</v>
      </c>
      <c r="B13" s="5" t="n">
        <v>67983</v>
      </c>
      <c r="C13" s="5" t="n">
        <v>62738</v>
      </c>
      <c r="D13" s="5" t="n">
        <v>98414</v>
      </c>
    </row>
    <row r="14" spans="1:4">
      <c r="A14" s="4" t="s">
        <v>121</v>
      </c>
      <c r="B14" s="6" t="n">
        <v>26898443</v>
      </c>
      <c r="C14" s="6" t="n">
        <v>26898443</v>
      </c>
      <c r="D14" s="6" t="n">
        <v>26898443</v>
      </c>
    </row>
    <row r="15" spans="1:4">
      <c r="A15" s="4" t="s">
        <v>122</v>
      </c>
      <c r="B15" s="7" t="n">
        <v>1.24</v>
      </c>
      <c r="C15" s="7" t="n">
        <v>1.21</v>
      </c>
      <c r="D15" s="7" t="n">
        <v>1.2</v>
      </c>
    </row>
    <row r="16" spans="1:4">
      <c r="A16" s="4" t="s">
        <v>123</v>
      </c>
      <c r="B16" s="7" t="n">
        <v>2.53</v>
      </c>
      <c r="C16" s="7" t="n">
        <v>2.33</v>
      </c>
      <c r="D16" s="7" t="n">
        <v>3.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6</v>
      </c>
    </row>
    <row r="2" spans="1:3">
      <c r="A2" s="3" t="s">
        <v>378</v>
      </c>
    </row>
    <row r="3" spans="1:3">
      <c r="A3" s="4" t="s">
        <v>379</v>
      </c>
      <c r="B3" s="5" t="n">
        <v>52264</v>
      </c>
      <c r="C3" s="5" t="n">
        <v>46699</v>
      </c>
    </row>
    <row r="4" spans="1:3">
      <c r="A4" s="4" t="s">
        <v>380</v>
      </c>
      <c r="B4" s="6" t="n">
        <v>2091</v>
      </c>
      <c r="C4" s="6" t="n">
        <v>426</v>
      </c>
    </row>
    <row r="5" spans="1:3">
      <c r="A5" s="4" t="s">
        <v>381</v>
      </c>
      <c r="B5" s="6" t="n">
        <v>-18</v>
      </c>
      <c r="C5" s="6" t="n">
        <v>-53</v>
      </c>
    </row>
    <row r="6" spans="1:3">
      <c r="A6" s="4" t="s">
        <v>382</v>
      </c>
      <c r="B6" s="6" t="n">
        <v>54337</v>
      </c>
    </row>
    <row r="7" spans="1:3">
      <c r="A7" s="4" t="s">
        <v>383</v>
      </c>
      <c r="B7" s="6" t="n">
        <v>63538</v>
      </c>
      <c r="C7" s="6" t="n">
        <v>54298</v>
      </c>
    </row>
    <row r="8" spans="1:3">
      <c r="A8" s="4" t="s">
        <v>384</v>
      </c>
    </row>
    <row r="9" spans="1:3">
      <c r="A9" s="3" t="s">
        <v>378</v>
      </c>
    </row>
    <row r="10" spans="1:3">
      <c r="A10" s="4" t="s">
        <v>385</v>
      </c>
      <c r="B10" s="6" t="n">
        <v>9201</v>
      </c>
      <c r="C10" s="6" t="n">
        <v>7226</v>
      </c>
    </row>
    <row r="11" spans="1:3">
      <c r="A11" s="4" t="s">
        <v>386</v>
      </c>
    </row>
    <row r="12" spans="1:3">
      <c r="A12" s="3" t="s">
        <v>378</v>
      </c>
    </row>
    <row r="13" spans="1:3">
      <c r="A13" s="4" t="s">
        <v>379</v>
      </c>
      <c r="B13" s="6" t="n">
        <v>52264</v>
      </c>
      <c r="C13" s="6" t="n">
        <v>46699</v>
      </c>
    </row>
    <row r="14" spans="1:3">
      <c r="A14" s="4" t="s">
        <v>380</v>
      </c>
      <c r="B14" s="6" t="n">
        <v>2091</v>
      </c>
      <c r="C14" s="6" t="n">
        <v>426</v>
      </c>
    </row>
    <row r="15" spans="1:3">
      <c r="A15" s="4" t="s">
        <v>381</v>
      </c>
      <c r="B15" s="6" t="n">
        <v>-18</v>
      </c>
      <c r="C15" s="6" t="n">
        <v>-53</v>
      </c>
    </row>
    <row r="16" spans="1:3">
      <c r="A16" s="4" t="s">
        <v>382</v>
      </c>
      <c r="B16" s="5" t="n">
        <v>54337</v>
      </c>
      <c r="C16" s="5" t="n">
        <v>470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6</v>
      </c>
    </row>
    <row r="2" spans="1:3">
      <c r="A2" s="3" t="s">
        <v>189</v>
      </c>
    </row>
    <row r="3" spans="1:3">
      <c r="A3" s="4" t="s">
        <v>388</v>
      </c>
      <c r="B3" s="5" t="n">
        <v>4666</v>
      </c>
    </row>
    <row r="4" spans="1:3">
      <c r="A4" s="4" t="s">
        <v>389</v>
      </c>
      <c r="B4" s="6" t="n">
        <v>28773</v>
      </c>
    </row>
    <row r="5" spans="1:3">
      <c r="A5" s="4" t="s">
        <v>390</v>
      </c>
      <c r="B5" s="6" t="n">
        <v>18825</v>
      </c>
    </row>
    <row r="6" spans="1:3">
      <c r="A6" s="4" t="s">
        <v>379</v>
      </c>
      <c r="B6" s="6" t="n">
        <v>52264</v>
      </c>
      <c r="C6" s="5" t="n">
        <v>46699</v>
      </c>
    </row>
    <row r="7" spans="1:3">
      <c r="A7" s="4" t="s">
        <v>391</v>
      </c>
      <c r="B7" s="6" t="n">
        <v>4678</v>
      </c>
    </row>
    <row r="8" spans="1:3">
      <c r="A8" s="4" t="s">
        <v>392</v>
      </c>
      <c r="B8" s="6" t="n">
        <v>29535</v>
      </c>
    </row>
    <row r="9" spans="1:3">
      <c r="A9" s="4" t="s">
        <v>393</v>
      </c>
      <c r="B9" s="6" t="n">
        <v>20124</v>
      </c>
    </row>
    <row r="10" spans="1:3">
      <c r="A10" s="4" t="s">
        <v>382</v>
      </c>
      <c r="B10" s="5" t="n">
        <v>54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4</v>
      </c>
      <c r="B1" s="2" t="s">
        <v>2</v>
      </c>
      <c r="C1" s="2" t="s">
        <v>66</v>
      </c>
    </row>
    <row r="2" spans="1:3">
      <c r="A2" s="3" t="s">
        <v>191</v>
      </c>
    </row>
    <row r="3" spans="1:3">
      <c r="A3" s="4" t="s">
        <v>395</v>
      </c>
      <c r="B3" s="5" t="n">
        <v>204043</v>
      </c>
      <c r="C3" s="5" t="n">
        <v>211911</v>
      </c>
    </row>
    <row r="4" spans="1:3">
      <c r="A4" s="4" t="s">
        <v>396</v>
      </c>
      <c r="B4" s="6" t="n">
        <v>75763</v>
      </c>
      <c r="C4" s="6" t="n">
        <v>68845</v>
      </c>
    </row>
    <row r="5" spans="1:3">
      <c r="A5" s="4" t="s">
        <v>72</v>
      </c>
      <c r="B5" s="6" t="n">
        <v>279806</v>
      </c>
      <c r="C5" s="6" t="n">
        <v>280756</v>
      </c>
    </row>
    <row r="6" spans="1:3">
      <c r="A6" s="4" t="s">
        <v>397</v>
      </c>
      <c r="B6" s="5" t="n">
        <v>70700</v>
      </c>
      <c r="C6" s="5" t="n">
        <v>76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66</v>
      </c>
    </row>
    <row r="3" spans="1:3">
      <c r="A3" s="3" t="s">
        <v>399</v>
      </c>
    </row>
    <row r="4" spans="1:3">
      <c r="A4" s="4" t="s">
        <v>400</v>
      </c>
      <c r="B4" s="5" t="n">
        <v>2188705</v>
      </c>
      <c r="C4" s="5" t="n">
        <v>2140361</v>
      </c>
    </row>
    <row r="5" spans="1:3">
      <c r="A5" s="4" t="s">
        <v>401</v>
      </c>
      <c r="B5" s="6" t="n">
        <v>1301777</v>
      </c>
      <c r="C5" s="6" t="n">
        <v>1252753</v>
      </c>
    </row>
    <row r="6" spans="1:3">
      <c r="A6" s="4" t="s">
        <v>75</v>
      </c>
      <c r="B6" s="6" t="n">
        <v>886928</v>
      </c>
      <c r="C6" s="6" t="n">
        <v>887608</v>
      </c>
    </row>
    <row r="7" spans="1:3">
      <c r="A7" s="4" t="s">
        <v>402</v>
      </c>
    </row>
    <row r="8" spans="1:3">
      <c r="A8" s="3" t="s">
        <v>399</v>
      </c>
    </row>
    <row r="9" spans="1:3">
      <c r="A9" s="4" t="s">
        <v>400</v>
      </c>
      <c r="B9" s="6" t="n">
        <v>137977</v>
      </c>
      <c r="C9" s="6" t="n">
        <v>133386</v>
      </c>
    </row>
    <row r="10" spans="1:3">
      <c r="A10" s="4" t="s">
        <v>403</v>
      </c>
    </row>
    <row r="11" spans="1:3">
      <c r="A11" s="3" t="s">
        <v>399</v>
      </c>
    </row>
    <row r="12" spans="1:3">
      <c r="A12" s="4" t="s">
        <v>400</v>
      </c>
      <c r="B12" s="6" t="n">
        <v>736812</v>
      </c>
      <c r="C12" s="6" t="n">
        <v>713128</v>
      </c>
    </row>
    <row r="13" spans="1:3">
      <c r="A13" s="4" t="s">
        <v>404</v>
      </c>
    </row>
    <row r="14" spans="1:3">
      <c r="A14" s="3" t="s">
        <v>399</v>
      </c>
    </row>
    <row r="15" spans="1:3">
      <c r="A15" s="4" t="s">
        <v>400</v>
      </c>
      <c r="B15" s="6" t="n">
        <v>1096252</v>
      </c>
      <c r="C15" s="6" t="n">
        <v>1069616</v>
      </c>
    </row>
    <row r="16" spans="1:3">
      <c r="A16" s="4" t="s">
        <v>405</v>
      </c>
    </row>
    <row r="17" spans="1:3">
      <c r="A17" s="3" t="s">
        <v>399</v>
      </c>
    </row>
    <row r="18" spans="1:3">
      <c r="A18" s="4" t="s">
        <v>400</v>
      </c>
      <c r="B18" s="5" t="n">
        <v>217664</v>
      </c>
      <c r="C18" s="5" t="n">
        <v>224231</v>
      </c>
    </row>
    <row r="19" spans="1:3">
      <c r="A19" s="4" t="s">
        <v>406</v>
      </c>
    </row>
    <row r="20" spans="1:3">
      <c r="A20" s="3" t="s">
        <v>399</v>
      </c>
    </row>
    <row r="21" spans="1:3">
      <c r="A21" s="4" t="s">
        <v>407</v>
      </c>
      <c r="B21" s="4" t="s">
        <v>364</v>
      </c>
    </row>
    <row r="22" spans="1:3">
      <c r="A22" s="4" t="s">
        <v>408</v>
      </c>
    </row>
    <row r="23" spans="1:3">
      <c r="A23" s="3" t="s">
        <v>399</v>
      </c>
    </row>
    <row r="24" spans="1:3">
      <c r="A24" s="4" t="s">
        <v>407</v>
      </c>
      <c r="B24" s="4" t="s">
        <v>409</v>
      </c>
    </row>
    <row r="25" spans="1:3">
      <c r="A25" s="4" t="s">
        <v>410</v>
      </c>
    </row>
    <row r="26" spans="1:3">
      <c r="A26" s="3" t="s">
        <v>399</v>
      </c>
    </row>
    <row r="27" spans="1:3">
      <c r="A27" s="4" t="s">
        <v>407</v>
      </c>
      <c r="B27" s="4" t="s">
        <v>361</v>
      </c>
    </row>
    <row r="28" spans="1:3">
      <c r="A28" s="4" t="s">
        <v>411</v>
      </c>
    </row>
    <row r="29" spans="1:3">
      <c r="A29" s="3" t="s">
        <v>399</v>
      </c>
    </row>
    <row r="30" spans="1:3">
      <c r="A30" s="4" t="s">
        <v>407</v>
      </c>
      <c r="B30" s="4" t="s">
        <v>412</v>
      </c>
    </row>
    <row r="31" spans="1:3">
      <c r="A31" s="4" t="s">
        <v>413</v>
      </c>
    </row>
    <row r="32" spans="1:3">
      <c r="A32" s="3" t="s">
        <v>399</v>
      </c>
    </row>
    <row r="33" spans="1:3">
      <c r="A33" s="4" t="s">
        <v>407</v>
      </c>
      <c r="B33" s="4" t="s">
        <v>414</v>
      </c>
    </row>
    <row r="34" spans="1:3">
      <c r="A34" s="4" t="s">
        <v>415</v>
      </c>
    </row>
    <row r="35" spans="1:3">
      <c r="A35" s="3" t="s">
        <v>399</v>
      </c>
    </row>
    <row r="36" spans="1:3">
      <c r="A36" s="4" t="s">
        <v>407</v>
      </c>
      <c r="B36"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6</v>
      </c>
      <c r="B1" s="2" t="s">
        <v>2</v>
      </c>
      <c r="C1" s="2" t="s">
        <v>66</v>
      </c>
    </row>
    <row r="2" spans="1:3">
      <c r="A2" s="3" t="s">
        <v>417</v>
      </c>
    </row>
    <row r="3" spans="1:3">
      <c r="A3" s="4" t="s">
        <v>76</v>
      </c>
      <c r="B3" s="5" t="n">
        <v>210196</v>
      </c>
      <c r="C3" s="5" t="n">
        <v>0</v>
      </c>
    </row>
    <row r="4" spans="1:3">
      <c r="A4" s="4" t="s">
        <v>351</v>
      </c>
      <c r="B4" s="5" t="n">
        <v>218768</v>
      </c>
    </row>
    <row r="5" spans="1:3">
      <c r="A5" s="4" t="s">
        <v>334</v>
      </c>
      <c r="B5" s="4" t="s">
        <v>335</v>
      </c>
    </row>
    <row r="6" spans="1:3">
      <c r="A6" s="4" t="s">
        <v>356</v>
      </c>
    </row>
    <row r="7" spans="1:3">
      <c r="A7" s="3" t="s">
        <v>417</v>
      </c>
    </row>
    <row r="8" spans="1:3">
      <c r="A8" s="4" t="s">
        <v>357</v>
      </c>
      <c r="B8" s="4" t="s">
        <v>358</v>
      </c>
    </row>
    <row r="9" spans="1:3">
      <c r="A9" s="4" t="s">
        <v>360</v>
      </c>
    </row>
    <row r="10" spans="1:3">
      <c r="A10" s="3" t="s">
        <v>417</v>
      </c>
    </row>
    <row r="11" spans="1:3">
      <c r="A11" s="4" t="s">
        <v>357</v>
      </c>
      <c r="B11" s="4" t="s">
        <v>361</v>
      </c>
    </row>
    <row r="12" spans="1:3">
      <c r="A12" s="4" t="s">
        <v>355</v>
      </c>
    </row>
    <row r="13" spans="1:3">
      <c r="A13" s="3" t="s">
        <v>417</v>
      </c>
    </row>
    <row r="14" spans="1:3">
      <c r="A14" s="4" t="s">
        <v>76</v>
      </c>
      <c r="C14" s="6" t="n">
        <v>202000</v>
      </c>
    </row>
    <row r="15" spans="1:3">
      <c r="A15" s="4" t="s">
        <v>351</v>
      </c>
      <c r="C15" s="5" t="n">
        <v>21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18</v>
      </c>
      <c r="B1" s="2" t="s">
        <v>1</v>
      </c>
    </row>
    <row r="2" spans="1:2">
      <c r="B2" s="2" t="s">
        <v>419</v>
      </c>
    </row>
    <row r="3" spans="1:2">
      <c r="A3" s="3" t="s">
        <v>197</v>
      </c>
    </row>
    <row r="4" spans="1:2">
      <c r="A4" s="4" t="s">
        <v>420</v>
      </c>
      <c r="B4" s="5" t="n">
        <v>46063</v>
      </c>
    </row>
    <row r="5" spans="1:2">
      <c r="A5" s="4" t="s">
        <v>421</v>
      </c>
      <c r="B5" s="6" t="n">
        <v>10998</v>
      </c>
    </row>
    <row r="6" spans="1:2">
      <c r="A6" s="4" t="s">
        <v>422</v>
      </c>
      <c r="B6" s="6" t="n">
        <v>-7749</v>
      </c>
    </row>
    <row r="7" spans="1:2">
      <c r="A7" s="4" t="s">
        <v>423</v>
      </c>
      <c r="B7" s="5" t="n">
        <v>49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19</v>
      </c>
    </row>
    <row r="2" spans="1:2">
      <c r="A2" s="3" t="s">
        <v>249</v>
      </c>
    </row>
    <row r="3" spans="1:2">
      <c r="A3" s="4" t="s">
        <v>425</v>
      </c>
      <c r="B3" s="5" t="n">
        <v>47184</v>
      </c>
    </row>
    <row r="4" spans="1:2">
      <c r="A4" s="4" t="s">
        <v>426</v>
      </c>
      <c r="B4" s="6" t="n">
        <v>42607</v>
      </c>
    </row>
    <row r="5" spans="1:2">
      <c r="A5" s="4" t="s">
        <v>427</v>
      </c>
      <c r="B5" s="6" t="n">
        <v>35845</v>
      </c>
    </row>
    <row r="6" spans="1:2">
      <c r="A6" s="4" t="s">
        <v>428</v>
      </c>
      <c r="B6" s="6" t="n">
        <v>31063</v>
      </c>
    </row>
    <row r="7" spans="1:2">
      <c r="A7" s="4" t="s">
        <v>429</v>
      </c>
      <c r="B7" s="6" t="n">
        <v>26256</v>
      </c>
    </row>
    <row r="8" spans="1:2">
      <c r="A8" s="4" t="s">
        <v>430</v>
      </c>
      <c r="B8" s="6" t="n">
        <v>75622</v>
      </c>
    </row>
    <row r="9" spans="1:2">
      <c r="A9" s="4" t="s">
        <v>431</v>
      </c>
      <c r="B9" s="6" t="n">
        <v>258577</v>
      </c>
    </row>
    <row r="10" spans="1:2">
      <c r="A10" s="4" t="s">
        <v>432</v>
      </c>
      <c r="B10" s="6" t="n">
        <v>39809</v>
      </c>
    </row>
    <row r="11" spans="1:2">
      <c r="A11" s="4" t="s">
        <v>433</v>
      </c>
      <c r="B11" s="6" t="n">
        <v>218768</v>
      </c>
    </row>
    <row r="12" spans="1:2">
      <c r="A12" s="3" t="s">
        <v>434</v>
      </c>
    </row>
    <row r="13" spans="1:2">
      <c r="A13" s="4" t="s">
        <v>425</v>
      </c>
      <c r="B13" s="6" t="n">
        <v>-4044</v>
      </c>
    </row>
    <row r="14" spans="1:2">
      <c r="A14" s="4" t="s">
        <v>426</v>
      </c>
      <c r="B14" s="6" t="n">
        <v>-3480</v>
      </c>
    </row>
    <row r="15" spans="1:2">
      <c r="A15" s="4" t="s">
        <v>427</v>
      </c>
      <c r="B15" s="6" t="n">
        <v>-2901</v>
      </c>
    </row>
    <row r="16" spans="1:2">
      <c r="A16" s="4" t="s">
        <v>428</v>
      </c>
      <c r="B16" s="6" t="n">
        <v>-2308</v>
      </c>
    </row>
    <row r="17" spans="1:2">
      <c r="A17" s="4" t="s">
        <v>429</v>
      </c>
      <c r="B17" s="6" t="n">
        <v>-1663</v>
      </c>
    </row>
    <row r="18" spans="1:2">
      <c r="A18" s="4" t="s">
        <v>430</v>
      </c>
      <c r="B18" s="6" t="n">
        <v>-6336</v>
      </c>
    </row>
    <row r="19" spans="1:2">
      <c r="A19" s="4" t="s">
        <v>431</v>
      </c>
      <c r="B19" s="6" t="n">
        <v>-20732</v>
      </c>
    </row>
    <row r="20" spans="1:2">
      <c r="A20" s="4" t="s">
        <v>433</v>
      </c>
      <c r="B20" s="5" t="n">
        <v>-207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24"/>
    <col customWidth="1" max="3" min="3" width="24"/>
  </cols>
  <sheetData>
    <row r="1" spans="1:3">
      <c r="A1" s="1" t="s">
        <v>435</v>
      </c>
      <c r="B1" s="2" t="s">
        <v>2</v>
      </c>
      <c r="C1" s="2" t="s">
        <v>66</v>
      </c>
    </row>
    <row r="2" spans="1:3">
      <c r="A2" s="3" t="s">
        <v>197</v>
      </c>
    </row>
    <row r="3" spans="1:3">
      <c r="A3" s="4" t="s">
        <v>436</v>
      </c>
      <c r="B3" s="4" t="s">
        <v>437</v>
      </c>
      <c r="C3" s="4" t="s">
        <v>438</v>
      </c>
    </row>
    <row r="4" spans="1:3">
      <c r="A4" s="4" t="s">
        <v>439</v>
      </c>
      <c r="B4" s="4" t="s">
        <v>440</v>
      </c>
      <c r="C4" s="4" t="s">
        <v>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66</v>
      </c>
      <c r="C2" s="2" t="s">
        <v>109</v>
      </c>
    </row>
    <row r="3" spans="1:3">
      <c r="A3" s="3" t="s">
        <v>197</v>
      </c>
    </row>
    <row r="4" spans="1:3">
      <c r="A4" s="4" t="s">
        <v>443</v>
      </c>
      <c r="B4" s="5" t="n">
        <v>47253</v>
      </c>
      <c r="C4" s="5" t="n">
        <v>46804</v>
      </c>
    </row>
    <row r="5" spans="1:3">
      <c r="A5" s="4" t="s">
        <v>444</v>
      </c>
      <c r="B5" s="6" t="n">
        <v>419</v>
      </c>
      <c r="C5" s="6" t="n">
        <v>432</v>
      </c>
    </row>
    <row r="6" spans="1:3">
      <c r="A6" s="4" t="s">
        <v>422</v>
      </c>
      <c r="B6" s="6" t="n">
        <v>-7757</v>
      </c>
      <c r="C6" s="6" t="n">
        <v>-7612</v>
      </c>
    </row>
    <row r="7" spans="1:3">
      <c r="A7" s="4" t="s">
        <v>445</v>
      </c>
      <c r="B7" s="5" t="n">
        <v>39915</v>
      </c>
      <c r="C7" s="5" t="n">
        <v>396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446</v>
      </c>
      <c r="B1" s="2" t="s">
        <v>1</v>
      </c>
    </row>
    <row r="2" spans="1:3">
      <c r="B2" s="2" t="s">
        <v>419</v>
      </c>
      <c r="C2" s="2" t="s">
        <v>326</v>
      </c>
    </row>
    <row r="3" spans="1:3">
      <c r="A3" s="3" t="s">
        <v>200</v>
      </c>
    </row>
    <row r="4" spans="1:3">
      <c r="A4" s="4" t="s">
        <v>447</v>
      </c>
      <c r="B4" s="6" t="n">
        <v>1</v>
      </c>
    </row>
    <row r="5" spans="1:3">
      <c r="A5" s="4" t="s">
        <v>448</v>
      </c>
      <c r="B5" s="8" t="n">
        <v>4.2</v>
      </c>
    </row>
    <row r="6" spans="1:3">
      <c r="A6" s="4" t="s">
        <v>449</v>
      </c>
      <c r="B6" s="5" t="n">
        <v>19</v>
      </c>
      <c r="C6" s="8" t="n">
        <v>14.7</v>
      </c>
    </row>
    <row r="7" spans="1:3">
      <c r="A7" s="4" t="s">
        <v>450</v>
      </c>
      <c r="B7" s="4" t="s">
        <v>409</v>
      </c>
    </row>
    <row r="8" spans="1:3">
      <c r="A8" s="4" t="s">
        <v>451</v>
      </c>
      <c r="B8"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6</v>
      </c>
      <c r="D2" s="2" t="s">
        <v>109</v>
      </c>
    </row>
    <row r="3" spans="1:4">
      <c r="A3" s="3" t="s">
        <v>125</v>
      </c>
    </row>
    <row r="4" spans="1:4">
      <c r="A4" s="4" t="s">
        <v>120</v>
      </c>
      <c r="B4" s="5" t="n">
        <v>67983</v>
      </c>
      <c r="C4" s="5" t="n">
        <v>62738</v>
      </c>
      <c r="D4" s="5" t="n">
        <v>98414</v>
      </c>
    </row>
    <row r="5" spans="1:4">
      <c r="A5" s="3" t="s">
        <v>126</v>
      </c>
    </row>
    <row r="6" spans="1:4">
      <c r="A6" s="4" t="s">
        <v>127</v>
      </c>
      <c r="B6" s="6" t="n">
        <v>1255</v>
      </c>
      <c r="C6" s="6" t="n">
        <v>-177</v>
      </c>
      <c r="D6" s="6" t="n">
        <v>-43</v>
      </c>
    </row>
    <row r="7" spans="1:4">
      <c r="A7" s="4" t="s">
        <v>128</v>
      </c>
      <c r="D7" s="6" t="n">
        <v>1042</v>
      </c>
    </row>
    <row r="8" spans="1:4">
      <c r="A8" s="4" t="s">
        <v>129</v>
      </c>
      <c r="B8" s="6" t="n">
        <v>-37</v>
      </c>
      <c r="C8" s="6" t="n">
        <v>40</v>
      </c>
      <c r="D8" s="6" t="n">
        <v>29</v>
      </c>
    </row>
    <row r="9" spans="1:4">
      <c r="A9" s="4" t="s">
        <v>130</v>
      </c>
      <c r="B9" s="6" t="n">
        <v>1218</v>
      </c>
      <c r="C9" s="6" t="n">
        <v>-137</v>
      </c>
      <c r="D9" s="6" t="n">
        <v>1028</v>
      </c>
    </row>
    <row r="10" spans="1:4">
      <c r="A10" s="4" t="s">
        <v>131</v>
      </c>
      <c r="B10" s="5" t="n">
        <v>69201</v>
      </c>
      <c r="C10" s="5" t="n">
        <v>62601</v>
      </c>
      <c r="D10" s="5" t="n">
        <v>994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6</v>
      </c>
      <c r="D2" s="2" t="s">
        <v>109</v>
      </c>
    </row>
    <row r="3" spans="1:4">
      <c r="A3" s="3" t="s">
        <v>453</v>
      </c>
    </row>
    <row r="4" spans="1:4">
      <c r="A4" s="4" t="s">
        <v>454</v>
      </c>
      <c r="B4" s="5" t="n">
        <v>4733</v>
      </c>
      <c r="C4" s="5" t="n">
        <v>4423</v>
      </c>
      <c r="D4" s="5" t="n">
        <v>4687</v>
      </c>
    </row>
    <row r="5" spans="1:4">
      <c r="A5" s="4" t="s">
        <v>455</v>
      </c>
    </row>
    <row r="6" spans="1:4">
      <c r="A6" s="3" t="s">
        <v>453</v>
      </c>
    </row>
    <row r="7" spans="1:4">
      <c r="A7" s="4" t="s">
        <v>454</v>
      </c>
      <c r="B7" s="6" t="n">
        <v>3434</v>
      </c>
      <c r="C7" s="6" t="n">
        <v>3525</v>
      </c>
      <c r="D7" s="6" t="n">
        <v>3343</v>
      </c>
    </row>
    <row r="8" spans="1:4">
      <c r="A8" s="4" t="s">
        <v>456</v>
      </c>
    </row>
    <row r="9" spans="1:4">
      <c r="A9" s="3" t="s">
        <v>453</v>
      </c>
    </row>
    <row r="10" spans="1:4">
      <c r="A10" s="4" t="s">
        <v>454</v>
      </c>
      <c r="B10" s="6" t="n">
        <v>801</v>
      </c>
      <c r="C10" s="6" t="n">
        <v>508</v>
      </c>
      <c r="D10" s="6" t="n">
        <v>813</v>
      </c>
    </row>
    <row r="11" spans="1:4">
      <c r="A11" s="4" t="s">
        <v>457</v>
      </c>
    </row>
    <row r="12" spans="1:4">
      <c r="A12" s="3" t="s">
        <v>453</v>
      </c>
    </row>
    <row r="13" spans="1:4">
      <c r="A13" s="4" t="s">
        <v>454</v>
      </c>
      <c r="B13" s="5" t="n">
        <v>498</v>
      </c>
      <c r="C13" s="5" t="n">
        <v>390</v>
      </c>
      <c r="D13" s="5" t="n">
        <v>5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58</v>
      </c>
      <c r="B1" s="2" t="s">
        <v>459</v>
      </c>
      <c r="J1" s="2" t="s">
        <v>1</v>
      </c>
    </row>
    <row r="2" spans="1:12">
      <c r="B2" s="2" t="s">
        <v>419</v>
      </c>
      <c r="C2" s="2" t="s">
        <v>460</v>
      </c>
      <c r="D2" s="2" t="s">
        <v>461</v>
      </c>
      <c r="E2" s="2" t="s">
        <v>462</v>
      </c>
      <c r="F2" s="2" t="s">
        <v>326</v>
      </c>
      <c r="G2" s="2" t="s">
        <v>463</v>
      </c>
      <c r="H2" s="2" t="s">
        <v>464</v>
      </c>
      <c r="I2" s="2" t="s">
        <v>465</v>
      </c>
      <c r="J2" s="2" t="s">
        <v>325</v>
      </c>
      <c r="K2" s="2" t="s">
        <v>326</v>
      </c>
      <c r="L2" s="2" t="s">
        <v>327</v>
      </c>
    </row>
    <row r="3" spans="1:12">
      <c r="A3" s="3" t="s">
        <v>466</v>
      </c>
    </row>
    <row r="4" spans="1:12">
      <c r="A4" s="4" t="s">
        <v>329</v>
      </c>
      <c r="J4" s="6" t="n">
        <v>1</v>
      </c>
    </row>
    <row r="5" spans="1:12">
      <c r="A5" s="4" t="s">
        <v>467</v>
      </c>
      <c r="B5" s="5" t="n">
        <v>902392</v>
      </c>
      <c r="C5" s="5" t="n">
        <v>876222</v>
      </c>
      <c r="D5" s="5" t="n">
        <v>887967</v>
      </c>
      <c r="E5" s="5" t="n">
        <v>876718</v>
      </c>
      <c r="F5" s="5" t="n">
        <v>892988</v>
      </c>
      <c r="G5" s="5" t="n">
        <v>869076</v>
      </c>
      <c r="H5" s="5" t="n">
        <v>871100</v>
      </c>
      <c r="I5" s="5" t="n">
        <v>876106</v>
      </c>
      <c r="J5" s="5" t="n">
        <v>3543299</v>
      </c>
      <c r="K5" s="5" t="n">
        <v>3509270</v>
      </c>
      <c r="L5" s="5" t="n">
        <v>3466807</v>
      </c>
    </row>
    <row r="6" spans="1:12">
      <c r="A6" s="4" t="s">
        <v>468</v>
      </c>
    </row>
    <row r="7" spans="1:12">
      <c r="A7" s="3" t="s">
        <v>466</v>
      </c>
    </row>
    <row r="8" spans="1:12">
      <c r="A8" s="4" t="s">
        <v>469</v>
      </c>
      <c r="J8" s="4" t="s">
        <v>470</v>
      </c>
      <c r="K8" s="4" t="s">
        <v>470</v>
      </c>
      <c r="L8" s="4" t="s">
        <v>470</v>
      </c>
    </row>
    <row r="9" spans="1:12">
      <c r="A9" s="4" t="s">
        <v>471</v>
      </c>
    </row>
    <row r="10" spans="1:12">
      <c r="A10" s="3" t="s">
        <v>466</v>
      </c>
    </row>
    <row r="11" spans="1:12">
      <c r="A11" s="4" t="s">
        <v>467</v>
      </c>
      <c r="J11" s="5" t="n">
        <v>3068754</v>
      </c>
      <c r="K11" s="5" t="n">
        <v>3063218</v>
      </c>
      <c r="L11" s="5" t="n">
        <v>3041481</v>
      </c>
    </row>
    <row r="12" spans="1:12">
      <c r="A12" s="4" t="s">
        <v>469</v>
      </c>
      <c r="J12" s="4" t="s">
        <v>472</v>
      </c>
      <c r="K12" s="4" t="s">
        <v>473</v>
      </c>
      <c r="L12" s="4" t="s">
        <v>474</v>
      </c>
    </row>
    <row r="13" spans="1:12">
      <c r="A13" s="4" t="s">
        <v>475</v>
      </c>
    </row>
    <row r="14" spans="1:12">
      <c r="A14" s="3" t="s">
        <v>466</v>
      </c>
    </row>
    <row r="15" spans="1:12">
      <c r="A15" s="4" t="s">
        <v>467</v>
      </c>
      <c r="J15" s="5" t="n">
        <v>337233</v>
      </c>
      <c r="K15" s="5" t="n">
        <v>314584</v>
      </c>
      <c r="L15" s="5" t="n">
        <v>309079</v>
      </c>
    </row>
    <row r="16" spans="1:12">
      <c r="A16" s="4" t="s">
        <v>469</v>
      </c>
      <c r="J16" s="4" t="s">
        <v>476</v>
      </c>
      <c r="K16" s="4" t="s">
        <v>477</v>
      </c>
      <c r="L16" s="4" t="s">
        <v>478</v>
      </c>
    </row>
    <row r="17" spans="1:12">
      <c r="A17" s="4" t="s">
        <v>479</v>
      </c>
    </row>
    <row r="18" spans="1:12">
      <c r="A18" s="3" t="s">
        <v>466</v>
      </c>
    </row>
    <row r="19" spans="1:12">
      <c r="A19" s="4" t="s">
        <v>467</v>
      </c>
      <c r="J19" s="5" t="n">
        <v>127828</v>
      </c>
      <c r="K19" s="5" t="n">
        <v>125993</v>
      </c>
      <c r="L19" s="5" t="n">
        <v>109467</v>
      </c>
    </row>
    <row r="20" spans="1:12">
      <c r="A20" s="4" t="s">
        <v>469</v>
      </c>
      <c r="J20" s="4" t="s">
        <v>480</v>
      </c>
      <c r="K20" s="4" t="s">
        <v>480</v>
      </c>
      <c r="L20" s="4" t="s">
        <v>481</v>
      </c>
    </row>
    <row r="21" spans="1:12">
      <c r="A21" s="4" t="s">
        <v>482</v>
      </c>
    </row>
    <row r="22" spans="1:12">
      <c r="A22" s="3" t="s">
        <v>466</v>
      </c>
    </row>
    <row r="23" spans="1:12">
      <c r="A23" s="4" t="s">
        <v>467</v>
      </c>
      <c r="J23" s="5" t="n">
        <v>9484</v>
      </c>
      <c r="K23" s="5" t="n">
        <v>5475</v>
      </c>
      <c r="L23" s="5" t="n">
        <v>6780</v>
      </c>
    </row>
    <row r="24" spans="1:12">
      <c r="A24" s="4" t="s">
        <v>469</v>
      </c>
      <c r="J24" s="4" t="s">
        <v>483</v>
      </c>
      <c r="K24" s="4" t="s">
        <v>484</v>
      </c>
      <c r="L24" s="4" t="s">
        <v>48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6</v>
      </c>
      <c r="B1" s="2" t="s">
        <v>1</v>
      </c>
    </row>
    <row r="2" spans="1:4">
      <c r="B2" s="2" t="s">
        <v>2</v>
      </c>
      <c r="C2" s="2" t="s">
        <v>66</v>
      </c>
      <c r="D2" s="2" t="s">
        <v>109</v>
      </c>
    </row>
    <row r="3" spans="1:4">
      <c r="A3" s="3" t="s">
        <v>487</v>
      </c>
    </row>
    <row r="4" spans="1:4">
      <c r="A4" s="4" t="s">
        <v>117</v>
      </c>
      <c r="B4" s="5" t="n">
        <v>3049</v>
      </c>
      <c r="C4" s="5" t="n">
        <v>-919</v>
      </c>
      <c r="D4" s="5" t="n">
        <v>2094</v>
      </c>
    </row>
    <row r="5" spans="1:4">
      <c r="A5" s="4" t="s">
        <v>488</v>
      </c>
    </row>
    <row r="6" spans="1:4">
      <c r="A6" s="3" t="s">
        <v>487</v>
      </c>
    </row>
    <row r="7" spans="1:4">
      <c r="A7" s="4" t="s">
        <v>117</v>
      </c>
      <c r="B7" s="5" t="n">
        <v>3000</v>
      </c>
      <c r="C7" s="5" t="n">
        <v>-919</v>
      </c>
      <c r="D7" s="5" t="n">
        <v>20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6</v>
      </c>
      <c r="D2" s="2" t="s">
        <v>109</v>
      </c>
    </row>
    <row r="3" spans="1:4">
      <c r="A3" s="3" t="s">
        <v>487</v>
      </c>
    </row>
    <row r="4" spans="1:4">
      <c r="A4" s="4" t="s">
        <v>114</v>
      </c>
      <c r="B4" s="5" t="n">
        <v>853555</v>
      </c>
      <c r="C4" s="5" t="n">
        <v>852330</v>
      </c>
      <c r="D4" s="5" t="n">
        <v>834004</v>
      </c>
    </row>
    <row r="5" spans="1:4">
      <c r="A5" s="4" t="s">
        <v>115</v>
      </c>
      <c r="B5" s="6" t="n">
        <v>84639</v>
      </c>
      <c r="C5" s="6" t="n">
        <v>82671</v>
      </c>
      <c r="D5" s="6" t="n">
        <v>78519</v>
      </c>
    </row>
    <row r="6" spans="1:4">
      <c r="A6" s="4" t="s">
        <v>117</v>
      </c>
      <c r="B6" s="6" t="n">
        <v>-3049</v>
      </c>
      <c r="C6" s="6" t="n">
        <v>919</v>
      </c>
      <c r="D6" s="6" t="n">
        <v>-2094</v>
      </c>
    </row>
    <row r="7" spans="1:4">
      <c r="A7" s="4" t="s">
        <v>490</v>
      </c>
    </row>
    <row r="8" spans="1:4">
      <c r="A8" s="3" t="s">
        <v>487</v>
      </c>
    </row>
    <row r="9" spans="1:4">
      <c r="A9" s="4" t="s">
        <v>114</v>
      </c>
      <c r="C9" s="6" t="n">
        <v>851411</v>
      </c>
      <c r="D9" s="6" t="n">
        <v>836098</v>
      </c>
    </row>
    <row r="10" spans="1:4">
      <c r="A10" s="4" t="s">
        <v>115</v>
      </c>
      <c r="C10" s="6" t="n">
        <v>83590</v>
      </c>
      <c r="D10" s="6" t="n">
        <v>76425</v>
      </c>
    </row>
    <row r="11" spans="1:4">
      <c r="A11" s="4" t="s">
        <v>488</v>
      </c>
    </row>
    <row r="12" spans="1:4">
      <c r="A12" s="3" t="s">
        <v>487</v>
      </c>
    </row>
    <row r="13" spans="1:4">
      <c r="A13" s="4" t="s">
        <v>114</v>
      </c>
      <c r="C13" s="6" t="n">
        <v>919</v>
      </c>
      <c r="D13" s="6" t="n">
        <v>-2094</v>
      </c>
    </row>
    <row r="14" spans="1:4">
      <c r="A14" s="4" t="s">
        <v>115</v>
      </c>
      <c r="C14" s="6" t="n">
        <v>-919</v>
      </c>
      <c r="D14" s="6" t="n">
        <v>2094</v>
      </c>
    </row>
    <row r="15" spans="1:4">
      <c r="A15" s="4" t="s">
        <v>117</v>
      </c>
      <c r="B15" s="5" t="n">
        <v>-3000</v>
      </c>
      <c r="C15" s="5" t="n">
        <v>919</v>
      </c>
      <c r="D15" s="5" t="n">
        <v>-20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6</v>
      </c>
      <c r="D2" s="2" t="s">
        <v>109</v>
      </c>
    </row>
    <row r="3" spans="1:4">
      <c r="A3" s="3" t="s">
        <v>492</v>
      </c>
    </row>
    <row r="4" spans="1:4">
      <c r="A4" s="4" t="s">
        <v>493</v>
      </c>
      <c r="C4" s="5" t="n">
        <v>0</v>
      </c>
      <c r="D4" s="5" t="n">
        <v>0</v>
      </c>
    </row>
    <row r="5" spans="1:4">
      <c r="A5" s="4" t="s">
        <v>494</v>
      </c>
    </row>
    <row r="6" spans="1:4">
      <c r="A6" s="3" t="s">
        <v>492</v>
      </c>
    </row>
    <row r="7" spans="1:4">
      <c r="A7" s="4" t="s">
        <v>495</v>
      </c>
      <c r="B7" s="5" t="n">
        <v>262</v>
      </c>
      <c r="C7" s="6" t="n">
        <v>5880</v>
      </c>
    </row>
    <row r="8" spans="1:4">
      <c r="A8" s="4" t="s">
        <v>493</v>
      </c>
      <c r="C8" s="6" t="n">
        <v>-5481</v>
      </c>
    </row>
    <row r="9" spans="1:4">
      <c r="A9" s="4" t="s">
        <v>496</v>
      </c>
      <c r="B9" s="6" t="n">
        <v>1255</v>
      </c>
      <c r="C9" s="6" t="n">
        <v>-177</v>
      </c>
    </row>
    <row r="10" spans="1:4">
      <c r="A10" s="4" t="s">
        <v>497</v>
      </c>
      <c r="B10" s="6" t="n">
        <v>-37</v>
      </c>
      <c r="C10" s="6" t="n">
        <v>40</v>
      </c>
    </row>
    <row r="11" spans="1:4">
      <c r="A11" s="4" t="s">
        <v>498</v>
      </c>
      <c r="B11" s="6" t="n">
        <v>1218</v>
      </c>
      <c r="C11" s="6" t="n">
        <v>-5618</v>
      </c>
    </row>
    <row r="12" spans="1:4">
      <c r="A12" s="4" t="s">
        <v>499</v>
      </c>
      <c r="B12" s="5" t="n">
        <v>1480</v>
      </c>
      <c r="C12" s="5" t="n">
        <v>2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59</v>
      </c>
      <c r="J1" s="2" t="s">
        <v>1</v>
      </c>
    </row>
    <row r="2" spans="1:12">
      <c r="B2" s="2" t="s">
        <v>2</v>
      </c>
      <c r="C2" s="2" t="s">
        <v>501</v>
      </c>
      <c r="D2" s="2" t="s">
        <v>4</v>
      </c>
      <c r="E2" s="2" t="s">
        <v>502</v>
      </c>
      <c r="F2" s="2" t="s">
        <v>66</v>
      </c>
      <c r="G2" s="2" t="s">
        <v>503</v>
      </c>
      <c r="H2" s="2" t="s">
        <v>504</v>
      </c>
      <c r="I2" s="2" t="s">
        <v>505</v>
      </c>
      <c r="J2" s="2" t="s">
        <v>2</v>
      </c>
      <c r="K2" s="2" t="s">
        <v>66</v>
      </c>
      <c r="L2" s="2" t="s">
        <v>109</v>
      </c>
    </row>
    <row r="3" spans="1:12">
      <c r="A3" s="3" t="s">
        <v>506</v>
      </c>
    </row>
    <row r="4" spans="1:12">
      <c r="A4" s="4" t="s">
        <v>507</v>
      </c>
      <c r="J4" s="5" t="n">
        <v>7054</v>
      </c>
      <c r="K4" s="5" t="n">
        <v>-1454</v>
      </c>
      <c r="L4" s="5" t="n">
        <v>2598</v>
      </c>
    </row>
    <row r="5" spans="1:12">
      <c r="A5" s="4" t="s">
        <v>119</v>
      </c>
      <c r="J5" s="6" t="n">
        <v>-20661</v>
      </c>
      <c r="K5" s="6" t="n">
        <v>-19398</v>
      </c>
      <c r="L5" s="6" t="n">
        <v>19391</v>
      </c>
    </row>
    <row r="6" spans="1:12">
      <c r="A6" s="4" t="s">
        <v>120</v>
      </c>
      <c r="B6" s="5" t="n">
        <v>18885</v>
      </c>
      <c r="C6" s="5" t="n">
        <v>14319</v>
      </c>
      <c r="D6" s="5" t="n">
        <v>20475</v>
      </c>
      <c r="E6" s="5" t="n">
        <v>14304</v>
      </c>
      <c r="F6" s="5" t="n">
        <v>13245</v>
      </c>
      <c r="G6" s="5" t="n">
        <v>14207</v>
      </c>
      <c r="H6" s="5" t="n">
        <v>19095</v>
      </c>
      <c r="I6" s="5" t="n">
        <v>16191</v>
      </c>
      <c r="J6" s="6" t="n">
        <v>67983</v>
      </c>
      <c r="K6" s="6" t="n">
        <v>62738</v>
      </c>
      <c r="L6" s="6" t="n">
        <v>98414</v>
      </c>
    </row>
    <row r="7" spans="1:12">
      <c r="A7" s="4" t="s">
        <v>508</v>
      </c>
    </row>
    <row r="8" spans="1:12">
      <c r="A8" s="3" t="s">
        <v>506</v>
      </c>
    </row>
    <row r="9" spans="1:12">
      <c r="A9" s="4" t="s">
        <v>507</v>
      </c>
      <c r="J9" s="6" t="n">
        <v>-51</v>
      </c>
      <c r="K9" s="6" t="n">
        <v>-54</v>
      </c>
      <c r="L9" s="6" t="n">
        <v>-40</v>
      </c>
    </row>
    <row r="10" spans="1:12">
      <c r="A10" s="4" t="s">
        <v>119</v>
      </c>
      <c r="J10" s="6" t="n">
        <v>14</v>
      </c>
      <c r="K10" s="6" t="n">
        <v>14</v>
      </c>
      <c r="L10" s="6" t="n">
        <v>11</v>
      </c>
    </row>
    <row r="11" spans="1:12">
      <c r="A11" s="4" t="s">
        <v>120</v>
      </c>
      <c r="J11" s="5" t="n">
        <v>-37</v>
      </c>
      <c r="K11" s="5" t="n">
        <v>-40</v>
      </c>
      <c r="L11" s="5" t="n">
        <v>-2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09</v>
      </c>
      <c r="B1" s="2" t="s">
        <v>1</v>
      </c>
    </row>
    <row r="2" spans="1:5">
      <c r="B2" s="2" t="s">
        <v>2</v>
      </c>
      <c r="C2" s="2" t="s">
        <v>510</v>
      </c>
      <c r="D2" s="2" t="s">
        <v>66</v>
      </c>
      <c r="E2" s="2" t="s">
        <v>109</v>
      </c>
    </row>
    <row r="3" spans="1:5">
      <c r="A3" s="3" t="s">
        <v>511</v>
      </c>
    </row>
    <row r="4" spans="1:5">
      <c r="A4" s="4" t="s">
        <v>512</v>
      </c>
      <c r="B4" s="4" t="s">
        <v>513</v>
      </c>
      <c r="C4" s="4" t="s">
        <v>513</v>
      </c>
      <c r="D4" s="4" t="s">
        <v>513</v>
      </c>
      <c r="E4" s="4" t="s">
        <v>514</v>
      </c>
    </row>
    <row r="5" spans="1:5">
      <c r="A5" s="4" t="s">
        <v>515</v>
      </c>
      <c r="B5" s="4" t="s">
        <v>516</v>
      </c>
      <c r="D5" s="4" t="s">
        <v>517</v>
      </c>
      <c r="E5" s="4" t="s">
        <v>518</v>
      </c>
    </row>
    <row r="6" spans="1:5">
      <c r="A6" s="4" t="s">
        <v>519</v>
      </c>
      <c r="D6" s="5" t="n">
        <v>657</v>
      </c>
      <c r="E6" s="5" t="n">
        <v>-49336</v>
      </c>
    </row>
    <row r="7" spans="1:5">
      <c r="A7" s="4" t="s">
        <v>520</v>
      </c>
      <c r="B7" s="5" t="n">
        <v>1800</v>
      </c>
      <c r="D7" s="6" t="n">
        <v>1700</v>
      </c>
      <c r="E7" s="6" t="n">
        <v>1600</v>
      </c>
    </row>
    <row r="8" spans="1:5">
      <c r="A8" s="4" t="s">
        <v>521</v>
      </c>
    </row>
    <row r="9" spans="1:5">
      <c r="A9" s="3" t="s">
        <v>511</v>
      </c>
    </row>
    <row r="10" spans="1:5">
      <c r="A10" s="4" t="s">
        <v>522</v>
      </c>
      <c r="B10" s="4" t="s">
        <v>523</v>
      </c>
    </row>
    <row r="11" spans="1:5">
      <c r="A11" s="4" t="s">
        <v>524</v>
      </c>
    </row>
    <row r="12" spans="1:5">
      <c r="A12" s="3" t="s">
        <v>511</v>
      </c>
    </row>
    <row r="13" spans="1:5">
      <c r="A13" s="4" t="s">
        <v>522</v>
      </c>
      <c r="B13" s="4" t="s">
        <v>60</v>
      </c>
    </row>
    <row r="14" spans="1:5">
      <c r="A14" s="4" t="s">
        <v>525</v>
      </c>
    </row>
    <row r="15" spans="1:5">
      <c r="A15" s="3" t="s">
        <v>511</v>
      </c>
    </row>
    <row r="16" spans="1:5">
      <c r="A16" s="4" t="s">
        <v>526</v>
      </c>
      <c r="B16" s="5" t="n">
        <v>11300</v>
      </c>
      <c r="D16" s="6" t="n">
        <v>4500</v>
      </c>
      <c r="E16" s="6" t="n">
        <v>12000</v>
      </c>
    </row>
    <row r="17" spans="1:5">
      <c r="A17" s="4" t="s">
        <v>527</v>
      </c>
    </row>
    <row r="18" spans="1:5">
      <c r="A18" s="3" t="s">
        <v>511</v>
      </c>
    </row>
    <row r="19" spans="1:5">
      <c r="A19" s="4" t="s">
        <v>526</v>
      </c>
      <c r="B19" s="6" t="n">
        <v>2800</v>
      </c>
      <c r="D19" s="5" t="n">
        <v>2100</v>
      </c>
      <c r="E19" s="5" t="n">
        <v>1000</v>
      </c>
    </row>
    <row r="20" spans="1:5">
      <c r="A20" s="4" t="s">
        <v>528</v>
      </c>
      <c r="B20" s="5" t="n">
        <v>83400</v>
      </c>
    </row>
    <row r="21" spans="1:5">
      <c r="A21" s="4" t="s">
        <v>529</v>
      </c>
      <c r="B21" s="4" t="s">
        <v>53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6</v>
      </c>
      <c r="D2" s="2" t="s">
        <v>109</v>
      </c>
    </row>
    <row r="3" spans="1:4">
      <c r="A3" s="3" t="s">
        <v>212</v>
      </c>
    </row>
    <row r="4" spans="1:4">
      <c r="A4" s="4" t="s">
        <v>532</v>
      </c>
      <c r="B4" s="5" t="n">
        <v>11779</v>
      </c>
      <c r="C4" s="5" t="n">
        <v>11385</v>
      </c>
      <c r="D4" s="5" t="n">
        <v>10630</v>
      </c>
    </row>
    <row r="5" spans="1:4">
      <c r="A5" s="4" t="s">
        <v>533</v>
      </c>
      <c r="B5" s="6" t="n">
        <v>3117</v>
      </c>
      <c r="C5" s="6" t="n">
        <v>4594</v>
      </c>
      <c r="D5" s="6" t="n">
        <v>1972</v>
      </c>
    </row>
    <row r="6" spans="1:4">
      <c r="A6" s="4" t="s">
        <v>534</v>
      </c>
      <c r="B6" s="6" t="n">
        <v>6636</v>
      </c>
      <c r="C6" s="6" t="n">
        <v>6059</v>
      </c>
      <c r="D6" s="6" t="n">
        <v>-34659</v>
      </c>
    </row>
    <row r="7" spans="1:4">
      <c r="A7" s="4" t="s">
        <v>535</v>
      </c>
      <c r="B7" s="6" t="n">
        <v>-871</v>
      </c>
      <c r="C7" s="6" t="n">
        <v>-2640</v>
      </c>
      <c r="D7" s="6" t="n">
        <v>2666</v>
      </c>
    </row>
    <row r="8" spans="1:4">
      <c r="A8" s="4" t="s">
        <v>119</v>
      </c>
      <c r="B8" s="5" t="n">
        <v>20661</v>
      </c>
      <c r="C8" s="5" t="n">
        <v>19398</v>
      </c>
      <c r="D8" s="5" t="n">
        <v>-193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6</v>
      </c>
      <c r="D2" s="2" t="s">
        <v>109</v>
      </c>
    </row>
    <row r="3" spans="1:4">
      <c r="A3" s="3" t="s">
        <v>212</v>
      </c>
    </row>
    <row r="4" spans="1:4">
      <c r="A4" s="4" t="s">
        <v>537</v>
      </c>
      <c r="B4" s="5" t="n">
        <v>18615</v>
      </c>
      <c r="C4" s="5" t="n">
        <v>17249</v>
      </c>
      <c r="D4" s="5" t="n">
        <v>27658</v>
      </c>
    </row>
    <row r="5" spans="1:4">
      <c r="A5" s="4" t="s">
        <v>538</v>
      </c>
      <c r="B5" s="6" t="n">
        <v>1333</v>
      </c>
      <c r="C5" s="6" t="n">
        <v>639</v>
      </c>
      <c r="D5" s="6" t="n">
        <v>1306</v>
      </c>
    </row>
    <row r="6" spans="1:4">
      <c r="A6" s="4" t="s">
        <v>539</v>
      </c>
      <c r="B6" s="6" t="n">
        <v>1974</v>
      </c>
      <c r="C6" s="6" t="n">
        <v>768</v>
      </c>
      <c r="D6" s="6" t="n">
        <v>1828</v>
      </c>
    </row>
    <row r="7" spans="1:4">
      <c r="A7" s="4" t="s">
        <v>519</v>
      </c>
      <c r="C7" s="6" t="n">
        <v>657</v>
      </c>
      <c r="D7" s="6" t="n">
        <v>-49336</v>
      </c>
    </row>
    <row r="8" spans="1:4">
      <c r="A8" s="4" t="s">
        <v>89</v>
      </c>
      <c r="B8" s="6" t="n">
        <v>-1261</v>
      </c>
      <c r="C8" s="6" t="n">
        <v>85</v>
      </c>
      <c r="D8" s="6" t="n">
        <v>-847</v>
      </c>
    </row>
    <row r="9" spans="1:4">
      <c r="A9" s="4" t="s">
        <v>119</v>
      </c>
      <c r="B9" s="5" t="n">
        <v>20661</v>
      </c>
      <c r="C9" s="5" t="n">
        <v>19398</v>
      </c>
      <c r="D9" s="5" t="n">
        <v>-19391</v>
      </c>
    </row>
    <row r="10" spans="1:4">
      <c r="A10" s="4" t="s">
        <v>515</v>
      </c>
      <c r="B10" s="4" t="s">
        <v>516</v>
      </c>
      <c r="C10" s="4" t="s">
        <v>517</v>
      </c>
      <c r="D10" s="4" t="s">
        <v>5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6</v>
      </c>
    </row>
    <row r="2" spans="1:3">
      <c r="A2" s="3" t="s">
        <v>212</v>
      </c>
    </row>
    <row r="3" spans="1:3">
      <c r="A3" s="4" t="s">
        <v>541</v>
      </c>
      <c r="B3" s="5" t="n">
        <v>749</v>
      </c>
      <c r="C3" s="5" t="n">
        <v>588</v>
      </c>
    </row>
    <row r="4" spans="1:3">
      <c r="A4" s="4" t="s">
        <v>542</v>
      </c>
      <c r="B4" s="6" t="n">
        <v>0</v>
      </c>
      <c r="C4" s="6" t="n">
        <v>355</v>
      </c>
    </row>
    <row r="5" spans="1:3">
      <c r="A5" s="4" t="s">
        <v>543</v>
      </c>
      <c r="B5" s="6" t="n">
        <v>1405</v>
      </c>
      <c r="C5" s="6" t="n">
        <v>842</v>
      </c>
    </row>
    <row r="6" spans="1:3">
      <c r="A6" s="4" t="s">
        <v>544</v>
      </c>
      <c r="B6" s="6" t="n">
        <v>4853</v>
      </c>
      <c r="C6" s="6" t="n">
        <v>4914</v>
      </c>
    </row>
    <row r="7" spans="1:3">
      <c r="A7" s="4" t="s">
        <v>545</v>
      </c>
      <c r="B7" s="6" t="n">
        <v>2778</v>
      </c>
      <c r="C7" s="6" t="n">
        <v>2702</v>
      </c>
    </row>
    <row r="8" spans="1:3">
      <c r="A8" s="4" t="s">
        <v>87</v>
      </c>
      <c r="B8" s="6" t="n">
        <v>5767</v>
      </c>
      <c r="C8" s="6" t="n">
        <v>5272</v>
      </c>
    </row>
    <row r="9" spans="1:3">
      <c r="A9" s="4" t="s">
        <v>546</v>
      </c>
      <c r="B9" s="6" t="n">
        <v>6582</v>
      </c>
      <c r="C9" s="6" t="n">
        <v>8030</v>
      </c>
    </row>
    <row r="10" spans="1:3">
      <c r="A10" s="4" t="s">
        <v>89</v>
      </c>
      <c r="B10" s="6" t="n">
        <v>8136</v>
      </c>
      <c r="C10" s="6" t="n">
        <v>7967</v>
      </c>
    </row>
    <row r="11" spans="1:3">
      <c r="A11" s="4" t="s">
        <v>547</v>
      </c>
      <c r="B11" s="6" t="n">
        <v>30270</v>
      </c>
      <c r="C11" s="6" t="n">
        <v>30670</v>
      </c>
    </row>
    <row r="12" spans="1:3">
      <c r="A12" s="4" t="s">
        <v>72</v>
      </c>
      <c r="B12" s="6" t="n">
        <v>-13072</v>
      </c>
      <c r="C12" s="6" t="n">
        <v>-9828</v>
      </c>
    </row>
    <row r="13" spans="1:3">
      <c r="A13" s="4" t="s">
        <v>548</v>
      </c>
      <c r="B13" s="6" t="n">
        <v>-2851</v>
      </c>
      <c r="C13" s="6" t="n">
        <v>-1809</v>
      </c>
    </row>
    <row r="14" spans="1:3">
      <c r="A14" s="4" t="s">
        <v>549</v>
      </c>
      <c r="B14" s="6" t="n">
        <v>-5252</v>
      </c>
      <c r="C14" s="6" t="n">
        <v>-5274</v>
      </c>
    </row>
    <row r="15" spans="1:3">
      <c r="A15" s="4" t="s">
        <v>550</v>
      </c>
      <c r="B15" s="6" t="n">
        <v>-106136</v>
      </c>
      <c r="C15" s="6" t="n">
        <v>-104552</v>
      </c>
    </row>
    <row r="16" spans="1:3">
      <c r="A16" s="4" t="s">
        <v>551</v>
      </c>
      <c r="B16" s="6" t="n">
        <v>-127311</v>
      </c>
      <c r="C16" s="6" t="n">
        <v>-121463</v>
      </c>
    </row>
    <row r="17" spans="1:3">
      <c r="A17" s="4" t="s">
        <v>552</v>
      </c>
      <c r="B17" s="5" t="n">
        <v>-97041</v>
      </c>
      <c r="C17" s="5" t="n">
        <v>-907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6</v>
      </c>
      <c r="D2" s="2" t="s">
        <v>109</v>
      </c>
    </row>
    <row r="3" spans="1:4">
      <c r="A3" s="3" t="s">
        <v>125</v>
      </c>
    </row>
    <row r="4" spans="1:4">
      <c r="A4" s="4" t="s">
        <v>133</v>
      </c>
      <c r="B4" s="5" t="n">
        <v>498</v>
      </c>
      <c r="C4" s="5" t="n">
        <v>62</v>
      </c>
      <c r="D4" s="5" t="n">
        <v>19</v>
      </c>
    </row>
    <row r="5" spans="1:4">
      <c r="A5" s="4" t="s">
        <v>134</v>
      </c>
      <c r="B5" s="5" t="n">
        <v>14</v>
      </c>
      <c r="C5" s="5" t="n">
        <v>14</v>
      </c>
      <c r="D5" s="5"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66</v>
      </c>
    </row>
    <row r="3" spans="1:3">
      <c r="A3" s="3" t="s">
        <v>212</v>
      </c>
    </row>
    <row r="4" spans="1:3">
      <c r="A4" s="4" t="s">
        <v>554</v>
      </c>
      <c r="B4" s="5" t="n">
        <v>6405</v>
      </c>
      <c r="C4" s="5" t="n">
        <v>4691</v>
      </c>
    </row>
    <row r="5" spans="1:3">
      <c r="A5" s="4" t="s">
        <v>555</v>
      </c>
      <c r="B5" s="6" t="n">
        <v>1769</v>
      </c>
      <c r="C5" s="6" t="n">
        <v>1714</v>
      </c>
    </row>
    <row r="6" spans="1:3">
      <c r="A6" s="4" t="s">
        <v>556</v>
      </c>
      <c r="B6" s="6" t="n">
        <v>0</v>
      </c>
      <c r="C6" s="6" t="n">
        <v>0</v>
      </c>
    </row>
    <row r="7" spans="1:3">
      <c r="A7" s="4" t="s">
        <v>557</v>
      </c>
      <c r="B7" s="6" t="n">
        <v>0</v>
      </c>
      <c r="C7" s="6" t="n">
        <v>0</v>
      </c>
    </row>
    <row r="8" spans="1:3">
      <c r="A8" s="4" t="s">
        <v>558</v>
      </c>
      <c r="B8" s="6" t="n">
        <v>0</v>
      </c>
      <c r="C8" s="6" t="n">
        <v>0</v>
      </c>
    </row>
    <row r="9" spans="1:3">
      <c r="A9" s="4" t="s">
        <v>559</v>
      </c>
      <c r="B9" s="6" t="n">
        <v>-1562</v>
      </c>
      <c r="C9" s="6" t="n">
        <v>0</v>
      </c>
    </row>
    <row r="10" spans="1:3">
      <c r="A10" s="4" t="s">
        <v>560</v>
      </c>
      <c r="B10" s="5" t="n">
        <v>6612</v>
      </c>
      <c r="C10" s="5" t="n">
        <v>64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459</v>
      </c>
      <c r="J1" s="2" t="s">
        <v>1</v>
      </c>
    </row>
    <row r="2" spans="1:12">
      <c r="B2" s="2" t="s">
        <v>2</v>
      </c>
      <c r="C2" s="2" t="s">
        <v>501</v>
      </c>
      <c r="D2" s="2" t="s">
        <v>4</v>
      </c>
      <c r="E2" s="2" t="s">
        <v>502</v>
      </c>
      <c r="F2" s="2" t="s">
        <v>66</v>
      </c>
      <c r="G2" s="2" t="s">
        <v>503</v>
      </c>
      <c r="H2" s="2" t="s">
        <v>504</v>
      </c>
      <c r="I2" s="2" t="s">
        <v>505</v>
      </c>
      <c r="J2" s="2" t="s">
        <v>2</v>
      </c>
      <c r="K2" s="2" t="s">
        <v>66</v>
      </c>
      <c r="L2" s="2" t="s">
        <v>109</v>
      </c>
    </row>
    <row r="3" spans="1:12">
      <c r="A3" s="3" t="s">
        <v>215</v>
      </c>
    </row>
    <row r="4" spans="1:12">
      <c r="A4" s="4" t="s">
        <v>111</v>
      </c>
      <c r="B4" s="5" t="n">
        <v>902392</v>
      </c>
      <c r="C4" s="5" t="n">
        <v>876222</v>
      </c>
      <c r="D4" s="5" t="n">
        <v>887967</v>
      </c>
      <c r="E4" s="5" t="n">
        <v>876718</v>
      </c>
      <c r="F4" s="5" t="n">
        <v>892988</v>
      </c>
      <c r="G4" s="5" t="n">
        <v>869076</v>
      </c>
      <c r="H4" s="5" t="n">
        <v>871100</v>
      </c>
      <c r="I4" s="5" t="n">
        <v>876106</v>
      </c>
      <c r="J4" s="5" t="n">
        <v>3543299</v>
      </c>
      <c r="K4" s="5" t="n">
        <v>3509270</v>
      </c>
      <c r="L4" s="5" t="n">
        <v>3466807</v>
      </c>
    </row>
    <row r="5" spans="1:12">
      <c r="A5" s="4" t="s">
        <v>113</v>
      </c>
      <c r="B5" s="6" t="n">
        <v>239147</v>
      </c>
      <c r="C5" s="6" t="n">
        <v>232825</v>
      </c>
      <c r="D5" s="6" t="n">
        <v>236670</v>
      </c>
      <c r="E5" s="6" t="n">
        <v>229552</v>
      </c>
      <c r="F5" s="6" t="n">
        <v>227459</v>
      </c>
      <c r="G5" s="6" t="n">
        <v>232340</v>
      </c>
      <c r="H5" s="6" t="n">
        <v>240295</v>
      </c>
      <c r="I5" s="6" t="n">
        <v>234907</v>
      </c>
      <c r="J5" s="6" t="n">
        <v>938194</v>
      </c>
      <c r="K5" s="6" t="n">
        <v>935001</v>
      </c>
      <c r="L5" s="6" t="n">
        <v>912523</v>
      </c>
    </row>
    <row r="6" spans="1:12">
      <c r="A6" s="4" t="s">
        <v>120</v>
      </c>
      <c r="B6" s="5" t="n">
        <v>18885</v>
      </c>
      <c r="C6" s="5" t="n">
        <v>14319</v>
      </c>
      <c r="D6" s="5" t="n">
        <v>20475</v>
      </c>
      <c r="E6" s="5" t="n">
        <v>14304</v>
      </c>
      <c r="F6" s="5" t="n">
        <v>13245</v>
      </c>
      <c r="G6" s="5" t="n">
        <v>14207</v>
      </c>
      <c r="H6" s="5" t="n">
        <v>19095</v>
      </c>
      <c r="I6" s="5" t="n">
        <v>16191</v>
      </c>
      <c r="J6" s="5" t="n">
        <v>67983</v>
      </c>
      <c r="K6" s="5" t="n">
        <v>62738</v>
      </c>
      <c r="L6" s="5" t="n">
        <v>98414</v>
      </c>
    </row>
    <row r="7" spans="1:12">
      <c r="A7" s="4" t="s">
        <v>123</v>
      </c>
      <c r="B7" s="7" t="n">
        <v>0.7</v>
      </c>
      <c r="C7" s="7" t="n">
        <v>0.53</v>
      </c>
      <c r="D7" s="7" t="n">
        <v>0.76</v>
      </c>
      <c r="E7" s="7" t="n">
        <v>0.53</v>
      </c>
      <c r="F7" s="7" t="n">
        <v>0.49</v>
      </c>
      <c r="G7" s="7" t="n">
        <v>0.53</v>
      </c>
      <c r="H7" s="7" t="n">
        <v>0.71</v>
      </c>
      <c r="I7" s="7" t="n">
        <v>0.6</v>
      </c>
      <c r="J7" s="7" t="n">
        <v>2.53</v>
      </c>
      <c r="K7" s="7" t="n">
        <v>2.33</v>
      </c>
      <c r="L7" s="7" t="n">
        <v>3.6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2</v>
      </c>
      <c r="B1" s="2" t="s">
        <v>1</v>
      </c>
    </row>
    <row r="2" spans="1:3">
      <c r="B2" s="2" t="s">
        <v>2</v>
      </c>
      <c r="C2" s="2" t="s">
        <v>66</v>
      </c>
    </row>
    <row r="3" spans="1:3">
      <c r="A3" s="3" t="s">
        <v>563</v>
      </c>
    </row>
    <row r="4" spans="1:3">
      <c r="A4" s="4" t="s">
        <v>564</v>
      </c>
      <c r="B4" s="5" t="n">
        <v>55000</v>
      </c>
      <c r="C4" s="5" t="n">
        <v>288000</v>
      </c>
    </row>
    <row r="5" spans="1:3">
      <c r="A5" s="4" t="s">
        <v>565</v>
      </c>
    </row>
    <row r="6" spans="1:3">
      <c r="A6" s="3" t="s">
        <v>563</v>
      </c>
    </row>
    <row r="7" spans="1:3">
      <c r="A7" s="4" t="s">
        <v>566</v>
      </c>
      <c r="B7" s="6" t="n">
        <v>30000000</v>
      </c>
    </row>
    <row r="8" spans="1:3">
      <c r="A8" s="4" t="s">
        <v>567</v>
      </c>
      <c r="B8" s="6" t="n">
        <v>18800000</v>
      </c>
    </row>
    <row r="9" spans="1:3">
      <c r="A9" s="4" t="s">
        <v>568</v>
      </c>
    </row>
    <row r="10" spans="1:3">
      <c r="A10" s="3" t="s">
        <v>563</v>
      </c>
    </row>
    <row r="11" spans="1:3">
      <c r="A11" s="4" t="s">
        <v>569</v>
      </c>
      <c r="B11" s="6" t="n">
        <v>70000000</v>
      </c>
    </row>
    <row r="12" spans="1:3">
      <c r="A12" s="4" t="s">
        <v>570</v>
      </c>
    </row>
    <row r="13" spans="1:3">
      <c r="A13" s="3" t="s">
        <v>563</v>
      </c>
    </row>
    <row r="14" spans="1:3">
      <c r="A14" s="4" t="s">
        <v>571</v>
      </c>
      <c r="B14" s="5" t="n">
        <v>11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572</v>
      </c>
      <c r="C1" s="2" t="s">
        <v>1</v>
      </c>
    </row>
    <row r="2" spans="1:5">
      <c r="C2" s="2" t="s">
        <v>2</v>
      </c>
      <c r="D2" s="2" t="s">
        <v>66</v>
      </c>
      <c r="E2" s="2" t="s">
        <v>109</v>
      </c>
    </row>
    <row r="3" spans="1:5">
      <c r="A3" s="3" t="s">
        <v>573</v>
      </c>
    </row>
    <row r="4" spans="1:5">
      <c r="A4" s="4" t="s">
        <v>574</v>
      </c>
      <c r="C4" s="5" t="n">
        <v>2090</v>
      </c>
      <c r="D4" s="5" t="n">
        <v>1946</v>
      </c>
      <c r="E4" s="5" t="n">
        <v>1455</v>
      </c>
    </row>
    <row r="5" spans="1:5">
      <c r="A5" s="4" t="s">
        <v>575</v>
      </c>
      <c r="C5" s="6" t="n">
        <v>1975</v>
      </c>
      <c r="D5" s="6" t="n">
        <v>1144</v>
      </c>
      <c r="E5" s="6" t="n">
        <v>2176</v>
      </c>
    </row>
    <row r="6" spans="1:5">
      <c r="A6" s="4" t="s">
        <v>576</v>
      </c>
      <c r="C6" s="4" t="s">
        <v>102</v>
      </c>
      <c r="D6" s="4" t="s">
        <v>102</v>
      </c>
      <c r="E6" s="4" t="s">
        <v>102</v>
      </c>
    </row>
    <row r="7" spans="1:5">
      <c r="A7" s="4" t="s">
        <v>577</v>
      </c>
      <c r="B7" s="4" t="s">
        <v>578</v>
      </c>
      <c r="C7" s="6" t="n">
        <v>1308</v>
      </c>
      <c r="D7" s="6" t="n">
        <v>1000</v>
      </c>
      <c r="E7" s="6" t="n">
        <v>1685</v>
      </c>
    </row>
    <row r="8" spans="1:5">
      <c r="A8" s="4" t="s">
        <v>579</v>
      </c>
      <c r="C8" s="5" t="n">
        <v>2757</v>
      </c>
      <c r="D8" s="5" t="n">
        <v>2090</v>
      </c>
      <c r="E8" s="5" t="n">
        <v>1946</v>
      </c>
    </row>
    <row r="9" spans="1:5"/>
    <row r="10" spans="1:5">
      <c r="A10" s="4" t="s">
        <v>578</v>
      </c>
      <c r="B10" s="4" t="s">
        <v>580</v>
      </c>
    </row>
  </sheetData>
  <mergeCells count="4">
    <mergeCell ref="A1:B2"/>
    <mergeCell ref="C1:E1"/>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22"/>
    <col customWidth="1" max="3" min="3" width="27"/>
    <col customWidth="1" max="4" min="4" width="55"/>
    <col customWidth="1" max="5" min="5" width="24"/>
    <col customWidth="1" max="6" min="6" width="12"/>
  </cols>
  <sheetData>
    <row r="1" spans="1:6">
      <c r="A1" s="1" t="s">
        <v>135</v>
      </c>
      <c r="B1" s="2" t="s">
        <v>136</v>
      </c>
      <c r="C1" s="2" t="s">
        <v>137</v>
      </c>
      <c r="D1" s="2" t="s">
        <v>138</v>
      </c>
      <c r="E1" s="2" t="s">
        <v>139</v>
      </c>
      <c r="F1" s="2" t="s">
        <v>140</v>
      </c>
    </row>
    <row r="2" spans="1:6">
      <c r="A2" s="4" t="s">
        <v>141</v>
      </c>
      <c r="B2" s="5" t="n">
        <v>9949</v>
      </c>
      <c r="C2" s="5" t="n">
        <v>1062778</v>
      </c>
      <c r="D2" s="5" t="n">
        <v>4852</v>
      </c>
      <c r="E2" s="5" t="n">
        <v>-150857</v>
      </c>
      <c r="F2" s="5" t="n">
        <v>926722</v>
      </c>
    </row>
    <row r="3" spans="1:6">
      <c r="A3" s="4" t="s">
        <v>142</v>
      </c>
      <c r="B3" s="6" t="n">
        <v>33047807</v>
      </c>
      <c r="E3" s="6" t="n">
        <v>6149364</v>
      </c>
    </row>
    <row r="4" spans="1:6">
      <c r="A4" s="4" t="s">
        <v>120</v>
      </c>
      <c r="B4" s="5" t="n">
        <v>0</v>
      </c>
      <c r="C4" s="6" t="n">
        <v>98414</v>
      </c>
      <c r="D4" s="6" t="n">
        <v>0</v>
      </c>
      <c r="E4" s="5" t="n">
        <v>0</v>
      </c>
      <c r="F4" s="6" t="n">
        <v>98414</v>
      </c>
    </row>
    <row r="5" spans="1:6">
      <c r="A5" s="4" t="s">
        <v>143</v>
      </c>
      <c r="B5" s="6" t="n">
        <v>0</v>
      </c>
      <c r="C5" s="6" t="n">
        <v>0</v>
      </c>
      <c r="D5" s="6" t="n">
        <v>-14</v>
      </c>
      <c r="E5" s="6" t="n">
        <v>0</v>
      </c>
      <c r="F5" s="6" t="n">
        <v>-14</v>
      </c>
    </row>
    <row r="6" spans="1:6">
      <c r="A6" s="4" t="s">
        <v>144</v>
      </c>
      <c r="B6" s="6" t="n">
        <v>0</v>
      </c>
      <c r="C6" s="6" t="n">
        <v>-32278</v>
      </c>
      <c r="D6" s="6" t="n">
        <v>0</v>
      </c>
      <c r="E6" s="6" t="n">
        <v>0</v>
      </c>
      <c r="F6" s="6" t="n">
        <v>-32278</v>
      </c>
    </row>
    <row r="7" spans="1:6">
      <c r="A7" s="4" t="s">
        <v>145</v>
      </c>
      <c r="B7" s="5" t="n">
        <v>9949</v>
      </c>
      <c r="C7" s="6" t="n">
        <v>1127872</v>
      </c>
      <c r="D7" s="6" t="n">
        <v>5880</v>
      </c>
      <c r="E7" s="5" t="n">
        <v>-150857</v>
      </c>
      <c r="F7" s="6" t="n">
        <v>992844</v>
      </c>
    </row>
    <row r="8" spans="1:6">
      <c r="A8" s="4" t="s">
        <v>146</v>
      </c>
      <c r="B8" s="6" t="n">
        <v>33047807</v>
      </c>
      <c r="E8" s="6" t="n">
        <v>6149364</v>
      </c>
    </row>
    <row r="9" spans="1:6">
      <c r="A9" s="4" t="s">
        <v>147</v>
      </c>
      <c r="B9" s="5" t="n">
        <v>0</v>
      </c>
      <c r="C9" s="6" t="n">
        <v>-1042</v>
      </c>
      <c r="D9" s="6" t="n">
        <v>1042</v>
      </c>
      <c r="E9" s="5" t="n">
        <v>0</v>
      </c>
      <c r="F9" s="6" t="n">
        <v>0</v>
      </c>
    </row>
    <row r="10" spans="1:6">
      <c r="A10" s="4" t="s">
        <v>120</v>
      </c>
      <c r="B10" s="6" t="n">
        <v>0</v>
      </c>
      <c r="C10" s="6" t="n">
        <v>62738</v>
      </c>
      <c r="D10" s="6" t="n">
        <v>0</v>
      </c>
      <c r="E10" s="6" t="n">
        <v>0</v>
      </c>
      <c r="F10" s="6" t="n">
        <v>62738</v>
      </c>
    </row>
    <row r="11" spans="1:6">
      <c r="A11" s="4" t="s">
        <v>143</v>
      </c>
      <c r="B11" s="6" t="n">
        <v>0</v>
      </c>
      <c r="C11" s="6" t="n">
        <v>0</v>
      </c>
      <c r="D11" s="6" t="n">
        <v>-137</v>
      </c>
      <c r="E11" s="6" t="n">
        <v>0</v>
      </c>
      <c r="F11" s="6" t="n">
        <v>-137</v>
      </c>
    </row>
    <row r="12" spans="1:6">
      <c r="A12" s="4" t="s">
        <v>144</v>
      </c>
      <c r="B12" s="6" t="n">
        <v>0</v>
      </c>
      <c r="C12" s="6" t="n">
        <v>-32546</v>
      </c>
      <c r="D12" s="6" t="n">
        <v>0</v>
      </c>
      <c r="E12" s="6" t="n">
        <v>0</v>
      </c>
      <c r="F12" s="6" t="n">
        <v>-32546</v>
      </c>
    </row>
    <row r="13" spans="1:6">
      <c r="A13" s="4" t="s">
        <v>148</v>
      </c>
      <c r="B13" s="5" t="n">
        <v>9949</v>
      </c>
      <c r="C13" s="6" t="n">
        <v>1163545</v>
      </c>
      <c r="D13" s="6" t="n">
        <v>262</v>
      </c>
      <c r="E13" s="5" t="n">
        <v>-150857</v>
      </c>
      <c r="F13" s="6" t="n">
        <v>1022899</v>
      </c>
    </row>
    <row r="14" spans="1:6">
      <c r="A14" s="4" t="s">
        <v>149</v>
      </c>
      <c r="B14" s="6" t="n">
        <v>33047807</v>
      </c>
      <c r="E14" s="6" t="n">
        <v>6149364</v>
      </c>
    </row>
    <row r="15" spans="1:6">
      <c r="A15" s="4" t="s">
        <v>147</v>
      </c>
      <c r="B15" s="5" t="n">
        <v>0</v>
      </c>
      <c r="C15" s="6" t="n">
        <v>5481</v>
      </c>
      <c r="D15" s="6" t="n">
        <v>-5481</v>
      </c>
      <c r="E15" s="5" t="n">
        <v>0</v>
      </c>
      <c r="F15" s="6" t="n">
        <v>0</v>
      </c>
    </row>
    <row r="16" spans="1:6">
      <c r="A16" s="4" t="s">
        <v>120</v>
      </c>
      <c r="B16" s="6" t="n">
        <v>0</v>
      </c>
      <c r="C16" s="6" t="n">
        <v>67983</v>
      </c>
      <c r="D16" s="6" t="n">
        <v>0</v>
      </c>
      <c r="E16" s="6" t="n">
        <v>0</v>
      </c>
      <c r="F16" s="6" t="n">
        <v>67983</v>
      </c>
    </row>
    <row r="17" spans="1:6">
      <c r="A17" s="4" t="s">
        <v>143</v>
      </c>
      <c r="B17" s="6" t="n">
        <v>0</v>
      </c>
      <c r="C17" s="6" t="n">
        <v>0</v>
      </c>
      <c r="D17" s="6" t="n">
        <v>1218</v>
      </c>
      <c r="E17" s="6" t="n">
        <v>0</v>
      </c>
      <c r="F17" s="6" t="n">
        <v>1218</v>
      </c>
    </row>
    <row r="18" spans="1:6">
      <c r="A18" s="4" t="s">
        <v>144</v>
      </c>
      <c r="B18" s="6" t="n">
        <v>0</v>
      </c>
      <c r="C18" s="6" t="n">
        <v>-33354</v>
      </c>
      <c r="D18" s="6" t="n">
        <v>0</v>
      </c>
      <c r="E18" s="6" t="n">
        <v>0</v>
      </c>
      <c r="F18" s="6" t="n">
        <v>-33354</v>
      </c>
    </row>
    <row r="19" spans="1:6">
      <c r="A19" s="4" t="s">
        <v>150</v>
      </c>
      <c r="B19" s="5" t="n">
        <v>9949</v>
      </c>
      <c r="C19" s="5" t="n">
        <v>1198173</v>
      </c>
      <c r="D19" s="5" t="n">
        <v>1480</v>
      </c>
      <c r="E19" s="5" t="n">
        <v>-150857</v>
      </c>
      <c r="F19" s="5" t="n">
        <v>1058745</v>
      </c>
    </row>
    <row r="20" spans="1:6">
      <c r="A20" s="4" t="s">
        <v>151</v>
      </c>
      <c r="B20" s="6" t="n">
        <v>33047807</v>
      </c>
      <c r="E20" s="6" t="n">
        <v>61493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6</v>
      </c>
      <c r="D2" s="2" t="s">
        <v>109</v>
      </c>
    </row>
    <row r="3" spans="1:4">
      <c r="A3" s="3" t="s">
        <v>153</v>
      </c>
    </row>
    <row r="4" spans="1:4">
      <c r="A4" s="4" t="s">
        <v>120</v>
      </c>
      <c r="B4" s="5" t="n">
        <v>67983</v>
      </c>
      <c r="C4" s="5" t="n">
        <v>62738</v>
      </c>
      <c r="D4" s="5" t="n">
        <v>98414</v>
      </c>
    </row>
    <row r="5" spans="1:4">
      <c r="A5" s="3" t="s">
        <v>154</v>
      </c>
    </row>
    <row r="6" spans="1:4">
      <c r="A6" s="4" t="s">
        <v>155</v>
      </c>
      <c r="B6" s="6" t="n">
        <v>93706</v>
      </c>
      <c r="C6" s="6" t="n">
        <v>93567</v>
      </c>
      <c r="D6" s="6" t="n">
        <v>85415</v>
      </c>
    </row>
    <row r="7" spans="1:4">
      <c r="A7" s="4" t="s">
        <v>156</v>
      </c>
      <c r="B7" s="6" t="n">
        <v>782</v>
      </c>
      <c r="C7" s="6" t="n">
        <v>1274</v>
      </c>
      <c r="D7" s="6" t="n">
        <v>-700</v>
      </c>
    </row>
    <row r="8" spans="1:4">
      <c r="A8" s="4" t="s">
        <v>157</v>
      </c>
      <c r="B8" s="6" t="n">
        <v>0</v>
      </c>
      <c r="C8" s="6" t="n">
        <v>1532</v>
      </c>
      <c r="D8" s="6" t="n">
        <v>0</v>
      </c>
    </row>
    <row r="9" spans="1:4">
      <c r="A9" s="4" t="s">
        <v>158</v>
      </c>
      <c r="B9" s="6" t="n">
        <v>-51</v>
      </c>
      <c r="C9" s="6" t="n">
        <v>54</v>
      </c>
      <c r="D9" s="6" t="n">
        <v>40</v>
      </c>
    </row>
    <row r="10" spans="1:4">
      <c r="A10" s="4" t="s">
        <v>159</v>
      </c>
      <c r="B10" s="6" t="n">
        <v>-1975</v>
      </c>
      <c r="C10" s="6" t="n">
        <v>1606</v>
      </c>
      <c r="D10" s="6" t="n">
        <v>0</v>
      </c>
    </row>
    <row r="11" spans="1:4">
      <c r="A11" s="4" t="s">
        <v>88</v>
      </c>
      <c r="B11" s="6" t="n">
        <v>5765</v>
      </c>
      <c r="C11" s="6" t="n">
        <v>3418</v>
      </c>
      <c r="D11" s="6" t="n">
        <v>-31993</v>
      </c>
    </row>
    <row r="12" spans="1:4">
      <c r="A12" s="4" t="s">
        <v>160</v>
      </c>
      <c r="B12" s="6" t="n">
        <v>-135</v>
      </c>
      <c r="C12" s="6" t="n">
        <v>1883</v>
      </c>
      <c r="D12" s="6" t="n">
        <v>-1114</v>
      </c>
    </row>
    <row r="13" spans="1:4">
      <c r="A13" s="3" t="s">
        <v>161</v>
      </c>
    </row>
    <row r="14" spans="1:4">
      <c r="A14" s="4" t="s">
        <v>72</v>
      </c>
      <c r="B14" s="6" t="n">
        <v>950</v>
      </c>
      <c r="C14" s="6" t="n">
        <v>-1247</v>
      </c>
      <c r="D14" s="6" t="n">
        <v>-2726</v>
      </c>
    </row>
    <row r="15" spans="1:4">
      <c r="A15" s="4" t="s">
        <v>162</v>
      </c>
      <c r="B15" s="6" t="n">
        <v>2431</v>
      </c>
      <c r="C15" s="6" t="n">
        <v>-5874</v>
      </c>
      <c r="D15" s="6" t="n">
        <v>4045</v>
      </c>
    </row>
    <row r="16" spans="1:4">
      <c r="A16" s="4" t="s">
        <v>163</v>
      </c>
      <c r="B16" s="6" t="n">
        <v>-505</v>
      </c>
      <c r="C16" s="6" t="n">
        <v>-18583</v>
      </c>
      <c r="D16" s="6" t="n">
        <v>7742</v>
      </c>
    </row>
    <row r="17" spans="1:4">
      <c r="A17" s="4" t="s">
        <v>164</v>
      </c>
      <c r="B17" s="6" t="n">
        <v>913</v>
      </c>
      <c r="C17" s="6" t="n">
        <v>9330</v>
      </c>
      <c r="D17" s="6" t="n">
        <v>-422</v>
      </c>
    </row>
    <row r="18" spans="1:4">
      <c r="A18" s="4" t="s">
        <v>89</v>
      </c>
      <c r="B18" s="6" t="n">
        <v>1822</v>
      </c>
      <c r="C18" s="6" t="n">
        <v>565</v>
      </c>
      <c r="D18" s="6" t="n">
        <v>446</v>
      </c>
    </row>
    <row r="19" spans="1:4">
      <c r="A19" s="4" t="s">
        <v>165</v>
      </c>
      <c r="B19" s="6" t="n">
        <v>171686</v>
      </c>
      <c r="C19" s="6" t="n">
        <v>150263</v>
      </c>
      <c r="D19" s="6" t="n">
        <v>159147</v>
      </c>
    </row>
    <row r="20" spans="1:4">
      <c r="A20" s="3" t="s">
        <v>166</v>
      </c>
    </row>
    <row r="21" spans="1:4">
      <c r="A21" s="4" t="s">
        <v>167</v>
      </c>
      <c r="B21" s="6" t="n">
        <v>-101456</v>
      </c>
      <c r="C21" s="6" t="n">
        <v>-95696</v>
      </c>
      <c r="D21" s="6" t="n">
        <v>-95857</v>
      </c>
    </row>
    <row r="22" spans="1:4">
      <c r="A22" s="4" t="s">
        <v>168</v>
      </c>
      <c r="B22" s="6" t="n">
        <v>4245</v>
      </c>
      <c r="C22" s="6" t="n">
        <v>1734</v>
      </c>
      <c r="D22" s="6" t="n">
        <v>2246</v>
      </c>
    </row>
    <row r="23" spans="1:4">
      <c r="A23" s="4" t="s">
        <v>169</v>
      </c>
      <c r="B23" s="6" t="n">
        <v>-13620</v>
      </c>
      <c r="C23" s="6" t="n">
        <v>-5627</v>
      </c>
      <c r="D23" s="6" t="n">
        <v>-12612</v>
      </c>
    </row>
    <row r="24" spans="1:4">
      <c r="A24" s="4" t="s">
        <v>170</v>
      </c>
      <c r="B24" s="6" t="n">
        <v>5985</v>
      </c>
      <c r="C24" s="6" t="n">
        <v>6550</v>
      </c>
      <c r="D24" s="6" t="n">
        <v>8442</v>
      </c>
    </row>
    <row r="25" spans="1:4">
      <c r="A25" s="4" t="s">
        <v>171</v>
      </c>
      <c r="B25" s="6" t="n">
        <v>1180</v>
      </c>
      <c r="C25" s="6" t="n">
        <v>5834</v>
      </c>
      <c r="D25" s="6" t="n">
        <v>7272</v>
      </c>
    </row>
    <row r="26" spans="1:4">
      <c r="A26" s="4" t="s">
        <v>172</v>
      </c>
      <c r="B26" s="6" t="n">
        <v>-1489</v>
      </c>
      <c r="C26" s="6" t="n">
        <v>-3540</v>
      </c>
      <c r="D26" s="6" t="n">
        <v>-3565</v>
      </c>
    </row>
    <row r="27" spans="1:4">
      <c r="A27" s="4" t="s">
        <v>173</v>
      </c>
      <c r="B27" s="6" t="n">
        <v>-4114</v>
      </c>
      <c r="C27" s="6" t="n">
        <v>-2093</v>
      </c>
      <c r="D27" s="6" t="n">
        <v>-2208</v>
      </c>
    </row>
    <row r="28" spans="1:4">
      <c r="A28" s="4" t="s">
        <v>174</v>
      </c>
      <c r="B28" s="6" t="n">
        <v>-109269</v>
      </c>
      <c r="C28" s="6" t="n">
        <v>-92838</v>
      </c>
      <c r="D28" s="6" t="n">
        <v>-96282</v>
      </c>
    </row>
    <row r="29" spans="1:4">
      <c r="A29" s="3" t="s">
        <v>175</v>
      </c>
    </row>
    <row r="30" spans="1:4">
      <c r="A30" s="4" t="s">
        <v>176</v>
      </c>
      <c r="B30" s="6" t="n">
        <v>0</v>
      </c>
      <c r="C30" s="6" t="n">
        <v>-34988</v>
      </c>
      <c r="D30" s="6" t="n">
        <v>-29488</v>
      </c>
    </row>
    <row r="31" spans="1:4">
      <c r="A31" s="4" t="s">
        <v>144</v>
      </c>
      <c r="B31" s="6" t="n">
        <v>-33354</v>
      </c>
      <c r="C31" s="6" t="n">
        <v>-32546</v>
      </c>
      <c r="D31" s="6" t="n">
        <v>-32278</v>
      </c>
    </row>
    <row r="32" spans="1:4">
      <c r="A32" s="4" t="s">
        <v>177</v>
      </c>
      <c r="B32" s="6" t="n">
        <v>-33354</v>
      </c>
      <c r="C32" s="6" t="n">
        <v>-67534</v>
      </c>
      <c r="D32" s="6" t="n">
        <v>-61766</v>
      </c>
    </row>
    <row r="33" spans="1:4">
      <c r="A33" s="4" t="s">
        <v>178</v>
      </c>
      <c r="B33" s="6" t="n">
        <v>29063</v>
      </c>
      <c r="C33" s="6" t="n">
        <v>-10109</v>
      </c>
      <c r="D33" s="6" t="n">
        <v>1099</v>
      </c>
    </row>
    <row r="34" spans="1:4">
      <c r="A34" s="4" t="s">
        <v>179</v>
      </c>
      <c r="B34" s="6" t="n">
        <v>37808</v>
      </c>
      <c r="C34" s="6" t="n">
        <v>47917</v>
      </c>
      <c r="D34" s="6" t="n">
        <v>46818</v>
      </c>
    </row>
    <row r="35" spans="1:4">
      <c r="A35" s="4" t="s">
        <v>180</v>
      </c>
      <c r="B35" s="5" t="n">
        <v>66871</v>
      </c>
      <c r="C35" s="5" t="n">
        <v>37808</v>
      </c>
      <c r="D35" s="5" t="n">
        <v>479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1</v>
      </c>
      <c r="B1" s="2" t="s">
        <v>1</v>
      </c>
    </row>
    <row r="2" spans="1:4">
      <c r="B2" s="2" t="s">
        <v>2</v>
      </c>
      <c r="C2" s="2" t="s">
        <v>66</v>
      </c>
      <c r="D2" s="2" t="s">
        <v>109</v>
      </c>
    </row>
    <row r="3" spans="1:4">
      <c r="A3" s="3" t="s">
        <v>182</v>
      </c>
    </row>
    <row r="4" spans="1:4">
      <c r="A4" s="4" t="s">
        <v>183</v>
      </c>
      <c r="B4" s="5" t="n">
        <v>14100</v>
      </c>
      <c r="C4" s="5" t="n">
        <v>6500</v>
      </c>
      <c r="D4" s="5" t="n">
        <v>13000</v>
      </c>
    </row>
    <row r="5" spans="1:4">
      <c r="A5" s="4" t="s">
        <v>184</v>
      </c>
      <c r="B5" s="5" t="n">
        <v>65</v>
      </c>
      <c r="C5" s="5" t="n">
        <v>383</v>
      </c>
      <c r="D5" s="5" t="n">
        <v>9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4:17:54Z</dcterms:created>
  <dcterms:modified xmlns:dcterms="http://purl.org/dc/terms/" xmlns:xsi="http://www.w3.org/2001/XMLSchema-instance" xsi:type="dcterms:W3CDTF">2020-03-12T14:17:54Z</dcterms:modified>
</cp:coreProperties>
</file>